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MBINED CONSOLIDATED BALANCE S" sheetId="2" r:id="rId2"/>
    <s:sheet name="COMBINED CONSOLIDATED BALANCE 3" sheetId="3" r:id="rId3"/>
    <s:sheet name="COMBINED CONSOLIDATED STATEMENT" sheetId="4" r:id="rId4"/>
    <s:sheet name="COMBINED CONSOLIDATED STATEMEN5" sheetId="5" r:id="rId5"/>
    <s:sheet name="COMBINED CONSOLIDATED STATEMEN6" sheetId="6" r:id="rId6"/>
    <s:sheet name="COMBINED CONSOLIDATED STATEMEN7" sheetId="7" r:id="rId7"/>
    <s:sheet name="Formation and Organization" sheetId="8" r:id="rId8"/>
    <s:sheet name="Summary of Significant Accounti" sheetId="9" r:id="rId9"/>
    <s:sheet name="Operating Real Estate" sheetId="10" r:id="rId10"/>
    <s:sheet name="Borrowings" sheetId="11" r:id="rId11"/>
    <s:sheet name="Related Party Arrangements" sheetId="12" r:id="rId12"/>
    <s:sheet name="Equity-Based Compensation" sheetId="13" r:id="rId13"/>
    <s:sheet name="Stockholders' Equity" sheetId="14" r:id="rId14"/>
    <s:sheet name="Non-controlling Interests" sheetId="15" r:id="rId15"/>
    <s:sheet name="Fair Value" sheetId="16" r:id="rId16"/>
    <s:sheet name="Risk Management and Derivative " sheetId="17" r:id="rId17"/>
    <s:sheet name="Commitments and Contingencies" sheetId="18" r:id="rId18"/>
    <s:sheet name="Segment Reporting" sheetId="19" r:id="rId19"/>
    <s:sheet name="Subsequent Events" sheetId="20" r:id="rId20"/>
    <s:sheet name="Summary of Significant Accoun21" sheetId="21" r:id="rId21"/>
    <s:sheet name="Summary of Significant Accoun22" sheetId="22" r:id="rId22"/>
    <s:sheet name="Operating Real Estate (Tables)" sheetId="23" r:id="rId23"/>
    <s:sheet name="Borrowings (Tables)" sheetId="24" r:id="rId24"/>
    <s:sheet name="Equity-Based Compensation (Tabl" sheetId="25" r:id="rId25"/>
    <s:sheet name="Stockholders' Equity (Tables)" sheetId="26" r:id="rId26"/>
    <s:sheet name="Fair Value (Tables)" sheetId="27" r:id="rId27"/>
    <s:sheet name="Risk Management and Derivativ28" sheetId="28" r:id="rId28"/>
    <s:sheet name="Segment Reporting (Tables)" sheetId="29" r:id="rId29"/>
    <s:sheet name="Summary of Significant Accoun30" sheetId="30" r:id="rId30"/>
    <s:sheet name="Summary of Significant Accoun31" sheetId="31" r:id="rId31"/>
    <s:sheet name="Summary of Significant Accoun32" sheetId="32" r:id="rId32"/>
    <s:sheet name="Summary of Significant Accoun33" sheetId="33" r:id="rId33"/>
    <s:sheet name="Summary of Significant Accoun34" sheetId="34" r:id="rId34"/>
    <s:sheet name="Operating Real Estate - Operati" sheetId="35" r:id="rId35"/>
    <s:sheet name="Operating Real Estate - Purchas" sheetId="36" r:id="rId36"/>
    <s:sheet name="Operating Real Estate - Real Es" sheetId="37" r:id="rId37"/>
    <s:sheet name="Borrowings (Details)" sheetId="38" r:id="rId38"/>
    <s:sheet name="Borrowings - Reconciliation of " sheetId="39" r:id="rId39"/>
    <s:sheet name="Borrowings - Scheduled Principa" sheetId="40" r:id="rId40"/>
    <s:sheet name="Borrowings - Narrative (Details" sheetId="41" r:id="rId41"/>
    <s:sheet name="Related Party Arrangements (Det" sheetId="42" r:id="rId42"/>
    <s:sheet name="Equity-Based Compensation - Nar" sheetId="43" r:id="rId43"/>
    <s:sheet name="Equity-Based Compensation - Equ" sheetId="44" r:id="rId44"/>
    <s:sheet name="Equity-Based Compensation - Com" sheetId="45" r:id="rId45"/>
    <s:sheet name="Stockholders' Equity - Narrativ" sheetId="46" r:id="rId46"/>
    <s:sheet name="Stockholders' Equity - Earnings" sheetId="47" r:id="rId47"/>
    <s:sheet name="Non-controlling Interests (Deta" sheetId="48" r:id="rId48"/>
    <s:sheet name="Fair Value (Details)" sheetId="49" r:id="rId49"/>
    <s:sheet name="Risk Management and Derivativ50" sheetId="50" r:id="rId50"/>
    <s:sheet name="Risk Management and Derivativ51" sheetId="51" r:id="rId51"/>
    <s:sheet name="Risk Management and Derivativ52" sheetId="52" r:id="rId52"/>
    <s:sheet name="Risk Management and Derivativ53" sheetId="53" r:id="rId53"/>
    <s:sheet name="Segment Reporting (Details)" sheetId="54" r:id="rId54"/>
    <s:sheet name="Subsequent Events (Details)" sheetId="55" r:id="rId55"/>
  </s:sheets>
  <s:definedNames/>
  <s:calcPr calcId="124519" calcMode="auto" fullCalcOnLoad="1"/>
</s:workbook>
</file>

<file path=xl/sharedStrings.xml><?xml version="1.0" encoding="utf-8"?>
<sst xmlns="http://schemas.openxmlformats.org/spreadsheetml/2006/main" uniqueCount="633">
  <si>
    <t>Document and Entity Information - shares</t>
  </si>
  <si>
    <t>3 Months Ended</t>
  </si>
  <si>
    <t>Mar. 31, 2016</t>
  </si>
  <si>
    <t>May. 10, 2016</t>
  </si>
  <si>
    <t>Document and Entity Information</t>
  </si>
  <si>
    <t>Entity Registrant Name</t>
  </si>
  <si>
    <t>NorthStar Realty Europe Corp.</t>
  </si>
  <si>
    <t>Entity Central Index Key</t>
  </si>
  <si>
    <t>Entity Current Reporting Status</t>
  </si>
  <si>
    <t>Yes</t>
  </si>
  <si>
    <t>Document Type</t>
  </si>
  <si>
    <t>10-Q</t>
  </si>
  <si>
    <t>Document Period End Date</t>
  </si>
  <si>
    <t>Mar. 31,
		2016</t>
  </si>
  <si>
    <t>Amendment Flag</t>
  </si>
  <si>
    <t>false</t>
  </si>
  <si>
    <t>Current Fiscal Year End Date</t>
  </si>
  <si>
    <t>--12-31</t>
  </si>
  <si>
    <t>Entity Filer Category</t>
  </si>
  <si>
    <t>Non-accelerated Filer</t>
  </si>
  <si>
    <t>Entity Common Stock, Shares Outstanding</t>
  </si>
  <si>
    <t>Document Fiscal Year Focus</t>
  </si>
  <si>
    <t>Document Fiscal Period Focus</t>
  </si>
  <si>
    <t>Q1</t>
  </si>
  <si>
    <t>COMBINED CONSOLIDATED BALANCE SHEETS - USD ($) $ in Thousands</t>
  </si>
  <si>
    <t>Dec. 31, 2015</t>
  </si>
  <si>
    <t>Assets</t>
  </si>
  <si>
    <t>Operating real estate, gross</t>
  </si>
  <si>
    <t>Less: accumulated depreciation</t>
  </si>
  <si>
    <t>Operating real estate, net</t>
  </si>
  <si>
    <t>Cash and cash equivalents</t>
  </si>
  <si>
    <t>Restricted cash</t>
  </si>
  <si>
    <t>Receivables, net of allowance of $444 and $115 as of March 31, 2016 and December 31, 2015, respectively</t>
  </si>
  <si>
    <t>Unbilled rent receivable</t>
  </si>
  <si>
    <t>Assets held for sale</t>
  </si>
  <si>
    <t>Derivative assets, at fair value</t>
  </si>
  <si>
    <t>Intangible assets, net</t>
  </si>
  <si>
    <t>Other assets, net</t>
  </si>
  <si>
    <t>Total assets</t>
  </si>
  <si>
    <t>Liabilities</t>
  </si>
  <si>
    <t>Mortgage and other notes payable, net</t>
  </si>
  <si>
    <t>Senior notes, net</t>
  </si>
  <si>
    <t>Accounts payable and accrued expenses</t>
  </si>
  <si>
    <t>Due to related party</t>
  </si>
  <si>
    <t>Intangible liabilities, net</t>
  </si>
  <si>
    <t>Derivative liabilities, at fair value</t>
  </si>
  <si>
    <t>Other liabilities</t>
  </si>
  <si>
    <t>Total liabilities</t>
  </si>
  <si>
    <t>Commitments and contingencies</t>
  </si>
  <si>
    <t xml:space="preserve"> </t>
  </si>
  <si>
    <t>Redeemable non-controlling interest</t>
  </si>
  <si>
    <t>Equity</t>
  </si>
  <si>
    <t>Preferred stock, $0.01 par value, 200,000,000 shares authorized, no shares issued and outstanding as of March 31, 2016 and December 31, 2015</t>
  </si>
  <si>
    <t>Common stock, $0.01 par value, 1,000,000,000 shares authorized, 60,670,935 and 59,325,730 shares issued and outstanding as of March 31, 2016 and December 31, 2015, respectively</t>
  </si>
  <si>
    <t>Additional paid-in capital</t>
  </si>
  <si>
    <t>Retained earnings (accumulated deficit)</t>
  </si>
  <si>
    <t>Accumulated other comprehensive income (loss)</t>
  </si>
  <si>
    <t>Total NorthStar Realty Europe Corp. stockholders’ equity</t>
  </si>
  <si>
    <t>Non-controlling interests</t>
  </si>
  <si>
    <t>Total equity</t>
  </si>
  <si>
    <t>Total liabilities and equity</t>
  </si>
  <si>
    <t>COMBINED CONSOLIDATED BALANCE SHEETS (Parenthetical) - USD ($) $ in Thousands</t>
  </si>
  <si>
    <t>Statement of Financial Position [Abstract]</t>
  </si>
  <si>
    <t>Receivables, allowance</t>
  </si>
  <si>
    <t>Preferred stock, par value (in dollars per share)</t>
  </si>
  <si>
    <t>Preferred stock, shares authorized (shares)</t>
  </si>
  <si>
    <t>Preferred stock, shares issued (shares)</t>
  </si>
  <si>
    <t>Preferred stock, shares outstanding (shares)</t>
  </si>
  <si>
    <t>Common stock, par value (in dollars per share)</t>
  </si>
  <si>
    <t>Common stock, shares authorized (shares)</t>
  </si>
  <si>
    <t>Common stock, shares issued (shares)</t>
  </si>
  <si>
    <t>Common stock, shares outstanding (shares)</t>
  </si>
  <si>
    <t>COMBINED CONSOLIDATED STATEMENTS OF OPERATIONS - USD ($) $ in Thousands</t>
  </si>
  <si>
    <t>Mar. 31, 2015</t>
  </si>
  <si>
    <t>Revenues</t>
  </si>
  <si>
    <t>Rental income</t>
  </si>
  <si>
    <t>[1]</t>
  </si>
  <si>
    <t>Escalation income</t>
  </si>
  <si>
    <t>Other revenue</t>
  </si>
  <si>
    <t>Total revenues</t>
  </si>
  <si>
    <t>Expenses</t>
  </si>
  <si>
    <t>Real estate properties—operating expenses</t>
  </si>
  <si>
    <t>Interest expense</t>
  </si>
  <si>
    <t>Transaction costs</t>
  </si>
  <si>
    <t>Management fee, related party</t>
  </si>
  <si>
    <t>[1],[2]</t>
  </si>
  <si>
    <t>Other expenses</t>
  </si>
  <si>
    <t>General and administrative expenses</t>
  </si>
  <si>
    <t>Equity-based compensation expense</t>
  </si>
  <si>
    <t>Depreciation and amortization</t>
  </si>
  <si>
    <t>Total expenses</t>
  </si>
  <si>
    <t>Other income (loss)</t>
  </si>
  <si>
    <t>Unrealized gain (loss) on investments and other</t>
  </si>
  <si>
    <t>Realized gain (loss) on investments and other</t>
  </si>
  <si>
    <t>Income (loss) before income tax benefit (expense)</t>
  </si>
  <si>
    <t>Income tax benefit (expense)</t>
  </si>
  <si>
    <t>Net income (loss)</t>
  </si>
  <si>
    <t>Net (income) loss attributable to non-controlling interests</t>
  </si>
  <si>
    <t>Net income (loss) attributable to NorthStar Realty Europe Corp. common stockholders</t>
  </si>
  <si>
    <t>Earnings (loss) per share:</t>
  </si>
  <si>
    <t>Basic (in dollars per share)</t>
  </si>
  <si>
    <t>[3]</t>
  </si>
  <si>
    <t>Diluted (in dollars per share)</t>
  </si>
  <si>
    <t>Weighted average number of shares:</t>
  </si>
  <si>
    <t>Basic (shares)</t>
  </si>
  <si>
    <t>Diluted (shares)</t>
  </si>
  <si>
    <t>Dividends per share of common stock (in dollars per share)</t>
  </si>
  <si>
    <t>The combined consolidated financial statements for the three months ended March 31, 2016 represent the Company’s results of operations following the Spin-off on October 31, 2015. The combined consolidated financial statements for the three months ended March 31, 2015 represent: (i) the Company’s results of operations of the European Real Estate Business as if the transferred business was the business for the periods in which common control was present (refer to Notes 1 and 3); and (ii) an allocation of costs related to the Company. As a result, results of operations for the three months ended March 31, 2016 may not be comparable to the Company’s results of operations reported for the prior period presented.</t>
  </si>
  <si>
    <t>[2]</t>
  </si>
  <si>
    <t>The Company began paying fees on November 1, 2015, in connection with the management agreement with NSAM (refer to Note 5).</t>
  </si>
  <si>
    <t>Basic and diluted earnings per common share for the three months ended March 31, 2015 was calculated using the common stock distributed on November 1, 2015 in connection with the Spin-off (refer to Note 7).</t>
  </si>
  <si>
    <t>COMBINED CONSOLIDATED STATEMENTS OF COMPREHENSIVE INCOME (LOSS) - USD ($) $ in Thousands</t>
  </si>
  <si>
    <t>Statement of Comprehensive Income [Abstract]</t>
  </si>
  <si>
    <t>Other comprehensive income (loss):</t>
  </si>
  <si>
    <t>Foreign currency translation adjustment, net</t>
  </si>
  <si>
    <t>Total other comprehensive income (loss)</t>
  </si>
  <si>
    <t>Comprehensive income (loss)</t>
  </si>
  <si>
    <t>Comprehensive (income) loss attributable to non-controlling interests</t>
  </si>
  <si>
    <t>Comprehensive income (loss) attributable to NorthStar Realty Europe Corp.</t>
  </si>
  <si>
    <t>COMBINED CONSOLIDATED STATEMENTS OF EQUITY - USD ($) shares in Thousands, $ in Thousands</t>
  </si>
  <si>
    <t>Total</t>
  </si>
  <si>
    <t>Total NorthStar Stockholders’ Equity</t>
  </si>
  <si>
    <t>Common Stock</t>
  </si>
  <si>
    <t>Additional Paid-in Capital</t>
  </si>
  <si>
    <t>Retained Earnings (Accumulated Deficit)</t>
  </si>
  <si>
    <t>Accumulated Other Comprehensive Income (Loss)</t>
  </si>
  <si>
    <t>Non-controlling Interests</t>
  </si>
  <si>
    <t>Beginning Balance (shares) at Dec. 31, 2014</t>
  </si>
  <si>
    <t>Beginning Balance at Dec. 31, 2014</t>
  </si>
  <si>
    <t>Increase (Decrease) in Stockholders' Equity [Roll Forward]</t>
  </si>
  <si>
    <t>Net transactions with NorthStar Realty</t>
  </si>
  <si>
    <t>Capital contribution of NorthStar Realty (shares)</t>
  </si>
  <si>
    <t>Capital contribution of NorthStar Realty</t>
  </si>
  <si>
    <t>Non-controlling interests - contributions</t>
  </si>
  <si>
    <t>Formation of Operating Partnership</t>
  </si>
  <si>
    <t>Reallocation of interest in Operating Partnership</t>
  </si>
  <si>
    <t>Amortization of equity-based compensation</t>
  </si>
  <si>
    <t>Issuance of common stock to directors (shares)</t>
  </si>
  <si>
    <t>Issuance of common stock to directors</t>
  </si>
  <si>
    <t>Tax withholding related to vesting of equity-based compensation</t>
  </si>
  <si>
    <t>Retirement of shares of common stock (shares)</t>
  </si>
  <si>
    <t>Retirement of shares of common stock</t>
  </si>
  <si>
    <t>Other comprehensive income (loss)</t>
  </si>
  <si>
    <t>Dividends on common stock and equity-based compensation</t>
  </si>
  <si>
    <t>Ending Balance (shares) at Dec. 31, 2015</t>
  </si>
  <si>
    <t>Ending Balance at Dec. 31, 2015</t>
  </si>
  <si>
    <t>Issuance of restricted stock, net of tax withholding (shares)</t>
  </si>
  <si>
    <t>Issuance of restricted stock, net of tax withholding</t>
  </si>
  <si>
    <t>Ending Balance (shares) at Mar. 31, 2016</t>
  </si>
  <si>
    <t>Ending Balance at Mar. 31, 2016</t>
  </si>
  <si>
    <t>COMBINED CONSOLIDATED STATEMENTS OF CASH FLOWS - USD ($) $ in Thousands</t>
  </si>
  <si>
    <t>Cash flows from operating activities:</t>
  </si>
  <si>
    <t>Adjustments to reconcile net income (loss) to net cash provided by (used in) operating activities:</t>
  </si>
  <si>
    <t>Amortization of deferred financing costs</t>
  </si>
  <si>
    <t>Allowance for uncollectible accounts</t>
  </si>
  <si>
    <t>Unrealized (gain) loss on investments and other</t>
  </si>
  <si>
    <t>Realized (gain) loss on investments and other</t>
  </si>
  <si>
    <t>Amortization of capitalized above/below market leases</t>
  </si>
  <si>
    <t>Straight line rental income</t>
  </si>
  <si>
    <t>Deferred income taxes, net</t>
  </si>
  <si>
    <t>Changes in assets and liabilities:</t>
  </si>
  <si>
    <t>Receivables</t>
  </si>
  <si>
    <t>Other assets</t>
  </si>
  <si>
    <t>Net cash provided by (used in) operating activities</t>
  </si>
  <si>
    <t>Cash flows from investing activities:</t>
  </si>
  <si>
    <t>Acquisition of operating real estate</t>
  </si>
  <si>
    <t>Improvements of operating real estate</t>
  </si>
  <si>
    <t>Proceeds from sale of operating real estate</t>
  </si>
  <si>
    <t>Changes in restricted cash</t>
  </si>
  <si>
    <t>Deposits paid for the acquisition of operating real estate</t>
  </si>
  <si>
    <t>Net cash provided by (used in) investing activities</t>
  </si>
  <si>
    <t>Cash flows from financing activities:</t>
  </si>
  <si>
    <t>Repayment of mortgage and other notes payable</t>
  </si>
  <si>
    <t>Payment of financing costs</t>
  </si>
  <si>
    <t>Settlement of derivatives</t>
  </si>
  <si>
    <t>Repurchase of Senior Notes</t>
  </si>
  <si>
    <t>Net cash provided by (used in) financing activities</t>
  </si>
  <si>
    <t>Effect of foreign currency translation on cash and cash equivalents</t>
  </si>
  <si>
    <t>Net increase (decrease) in cash and cash equivalents</t>
  </si>
  <si>
    <t>Cash and cash equivalents—beginning of period</t>
  </si>
  <si>
    <t>Cash and cash equivalents—end of period</t>
  </si>
  <si>
    <t>Supplemental disclosure of non-cash investing and financing activities:</t>
  </si>
  <si>
    <t>Reclassification of operating real estate to assets of properties held for sale</t>
  </si>
  <si>
    <t>Accrued dividends</t>
  </si>
  <si>
    <t>Reclassification of intangible assets of operating real estate to assets of properties held for sale</t>
  </si>
  <si>
    <t>Reclassification related to measurement period adjustments</t>
  </si>
  <si>
    <t>Amounts payable relating to improvements of operating real estate</t>
  </si>
  <si>
    <t>Formation and Organization</t>
  </si>
  <si>
    <t>Organization, Consolidation and Presentation of Financial Statements [Abstract]</t>
  </si>
  <si>
    <t>Formation and Organization NorthStar Realty Europe Corp. (“NorthStar Europe” or the “Company”), a publicly-traded real estate investment trust (“REIT”), is a European focused commercial real estate company with predominantly prime office properties in key cities within Germany, the United Kingdom and France. The Company’s objective is to provide its stockholders with stable and recurring cash flow supplemented by capital growth over time. The Company commenced operations on November 1, 2015 following the spin-off by NorthStar Realty Finance Corp. (“NorthStar Realty”) of its European real estate business (excluding its European healthcare properties) into a separate publicly-traded company, NorthStar Europe, a Maryland corporation (the “Spin-off”). Upon completion of the Spin-off, NorthStar Realty contributed: (i) its business activities related to a multi-tenant office complex located in the United Kingdom (the “U.K. Complex”) acquired on September 16, 2014; (ii) other European real estate portfolios acquired in the second and third quarters of 2015 and primarily comprised of multi-tenant office properties (the “New European Investments”); and (iii) certain other assets and liabilities related to NorthStar Realty’s European real estate business, herein collectively referred to as the European Real Estate Business. On November 2, 2015, the Company’s common stock began trading on the New York Stock Exchange (“NYSE”). The Company is externally managed and advised by an affiliate of NorthStar Asset Management Group Inc. (NYSE: NSAM), which together with its affiliates is referred to as NSAM. Substantially all of the Company’s assets, directly or indirectly, are held by, and the Company conducts its operations, directly or indirectly, through NorthStar Realty Europe Limited Partnership, a Delaware limited partnership and the operating partnership of the Company (the “Operating Partnership”). The Company intends to conduct its operations so as to qualify as a REIT for U.S. federal income tax purposes beginning with the taxable year ending December 31, 2016. All references herein to the Company refer to NorthStar Realty Europe Corp. and its consolidated subsidiaries, including the Operating Partnership, collectively, unless the context otherwise requires.</t>
  </si>
  <si>
    <t>Summary of Significant Accounting Policies</t>
  </si>
  <si>
    <t>Accounting Policies [Abstract]</t>
  </si>
  <si>
    <t>Summary of Significant Accounting Policies Basis of Quarterly Presentation The accompanying unaudited combined consolidated financial statements and related notes of the Company have been prepared in accordance with accounting principles generally accepted in the United States (“U.S. GAAP”) for interim financial reporting and the instructions to Form 10-Q and Rule 10-01 of Regulation S-X. Accordingly, certain information and note disclosures normally included in the combined consolidated financial statements prepared under U.S. GAAP have been condensed or omitted. In the opinion of management, all adjustments considered necessary for a fair presentation of the Company’s financial position, results of operations and cash flows have been included and are of a normal and recurring nature. The operating results presented for interim periods are not necessarily indicative of the results that may be expected for any other interim period or for the entire year. These combined consolidated financial statements should be read in conjunction with the Company’s combined consolidated financial statements and notes thereto included in the Company’s Annual Report on Form 10-K for the fiscal year ended December 31, 2015, which was filed with the Securities and Exchange Commission (the “SEC”). The three months ended March 31, 2015 are presented on a carve-out basis and have been prepared from the historical consolidated balance sheets, statements of operations, comprehensive income (loss) and cash flows of NorthStar Realty. The contribution of the European Real Estate Business to the Company has been determined to be a combination of entities under common control that results in a change in the reporting entity which requires retrospective application to the Company’s financial statements under U.S. GAAP. Accordingly, the operations of the European Real Estate Business of NorthStar Realty transferred to the Company upon the Spin-off are presented as if the transferred business was the business of the Company for periods in which common control was present and at the carrying value of such assets and liabilities recorded in NorthStar Realty’s historical books and records. Historically, financial statements of the Company have not been prepared as it had not operated separately from NorthStar Realty. These combined consolidated financial statements reflect the revenues and direct expenses of the Company and include material assets and liabilities of NorthStar Realty that are specifically identifiable to the European Real Estate Business and contributed to the Company upon completion of the Spin-off. The combined consolidated financial statements for the three months ended March 31, 2015 , represent the Company prior to the Spin-off and include certain consolidated subsidiaries. Subsequent to the Spin-off, the financial statements are presented on a consolidated basis. The combined consolidated financial statements for the three months ended March 31, 2015 include an allocation of costs and expenses by NorthStar Realty related to the Company (primarily compensation and other general and administrative expenses of $0.9 million ) based on an estimate of expenses as if the Company was managed as an independent entity. This allocation method is principally based on relative headcount and management’s knowledge of the operations of the Company. The amounts allocated in the accompanying combined consolidated financial statements are not necessarily indicative of the actual amounts of such indirect expenses that would have been recorded had the Company been a separate independent entity. The Company believes the assumptions underlying its allocation of indirect expenses are reasonable. In addition, an estimate of management fees to NSAM of $0.1 million for the three months ended March 31, 2015 is recorded as if the Company was managed as an independent entity and is included in general and administrative expense in the combined consolidated statements of operations. The Company began paying management fees to NSAM on November 1, 2015 pursuant to the terms of the Company’s management agreement with NSAM (refer to Note 5). Principles of Consolidation The combined consolidated financial statements include the combined accounts of the Company, the Operating Partnership and their consolidated subsidiaries. The Company consolidates variable interest entities (“VIE”) where the Company is the primary beneficiary and voting interest entities which are generally majority owned or otherwise controlled by the Company. All significant intercompany balances are eliminated in consolidation. Variable Interest Entities A VIE is an entity that lacks one or more of the characteristics of a voting interest entity. A VIE is defined as an entity in which equity investors do not have the characteristics of a controlling financial interest or do not have sufficient equity at risk for the entity to finance its activities without additional subordinated financial support from other parties. The determination of whether an entity is a VIE includes both a qualitative and quantitative analysis. The Company bases its qualitative analysis on its review of the design of the entity, its organizational structure including decision-making ability and relevant financial agreements and the quantitative analysis on the forecasted cash flow of the entity. The Company reassesses its initial evaluation of an entity as a VIE upon the occurrence of certain reconsideration events. A VIE must be consolidated only by its primary beneficiary, which is defined as the party who, along with its affiliates and agents has both the: (i) power to direct the activities that most significantly impact the VIE’s economic performance; and (ii) obligation to absorb the losses of the VIE or the right to receive the benefits from the VIE, which could be significant to the VIE. The Company determines whether it is the primary beneficiary of a VIE by considering qualitative and quantitative factors, including, but not limited to: which activities most significantly impact the VIE’s economic performance and which party controls such activities; the amount and characteristics of its investment; the obligation or likelihood for the Company or other interests to provide financial support; consideration of the VIE’s purpose and design, including the risks the VIE was designed to create and pass through to its variable interest holders and the similarity with and significance to the business activities of the Company and the other interests. The Company reassesses its determination of whether it is the primary beneficiary of a VIE each reporting period. Significant judgments related to these determinations include estimates about the current and future fair value and performance of investments held by these VIEs and general market conditions. The Company will evaluate its investments in unconsolidated ventures to determine whether they are a VIE. The Company analyzes new investments and financings, as well as reconsideration events for existing investments and financings, which vary depending on type of investment or financing. Voting Interest Entities A voting interest entity is an entity in which the total equity investment at risk is sufficient to enable it to finance its activities independently and the equity holders have the power to direct the activities of the entity that most significantly impact its economic performance, the obligation to absorb the losses of the entity and the right to receive the residual returns of the entity. The usual condition for a controlling financial interest in a voting interest entity is ownership of a majority voting interest. If the Company has a majority voting interest in a voting interest entity, the entity will generally be consolidated. The Company does not consolidate a voting interest entity if there are substantive participating rights by other parties and/or kick-out rights by a single party or through a simple majority vote. The Company performs on-going reassessments of whether entities previously evaluated under the voting interest framework have become VIEs, based on certain events, and therefore subject to the VIE consolidation framework. Non-controlling Interests A non-controlling interest in a consolidated subsidiary is defined as the portion of the equity (net assets) in a subsidiary not attributable, directly or indirectly, to the Company. A non-controlling interest is required to be presented as a separate component of equity on the combined consolidated balance sheets and presented separately as net income (loss) and other comprehensive income (loss) (“OCI”) attributable non-controlling interests. An allocation to a non-controlling interest may differ from the stated ownership percentage interest in such entity as a result of a preferred return and allocation formula, if any, as described in such governing documents. Estimates The preparation of combined consolidated financial statements in conformity with U.S. GAAP requires management to make estimates and assumptions that could affect the amounts reported in the combined consolidated financial statements and accompanying notes. Actual results could materially differ from those estimates and assumptions. Reclassifications Certain prior period amounts have been reclassified in the combined consolidated financial statements to conform to current period presentation. Comprehensive Income (Loss) The Company reports combined consolidated comprehensive income (loss) in separate statements following the combined consolidated statements of operations. Comprehensive income (loss) is defined as the change in equity resulting from net income (loss) and OCI. The components of OCI principally include the foreign currency translation adjustment, net. Restricted Cash Restricted cash primarily consists of amounts related to operating real estate such as escrows for taxes, insurance, capital expenditures, tenant security deposits and payments required under certain lease agreements and amounts related to the Company’s borrowings. Operating Real Estate Operating real estate is carried at historical cost less accumulated depreciation. Ordinary repairs and maintenance are expensed as incurred. Major replacements and improvements which extend the life of the asset are capitalized and depreciated over their useful life. Operating real estate is depreciated using the straight-line method over the estimated useful lives of the assets. The Company follows the purchase method for an acquisition of operating real estate, where the purchase price is allocated to tangible assets such as land, building, tenant and land improvements and other identified intangibles, such as in-place leases, above/below-market leases and goodwill. Costs directly related to an acquisition deemed to be a business combination are expensed and included in transaction costs in the combined consolidated statements of operations. Assets Held For Sale Operating real estate which has met the criteria to be classified as held for sale is separately presented on the combined consolidated balance sheets. Such operating real estate is recorded at the lower of its carrying value or its estimated fair value less the cost to sell. Once a property is determined to be held for sale, depreciation is no longer recorded. The Company records a gain or loss on sale of real estate when title is conveyed to the buyer and the Company has no substantial economic involvement with the property. If the sales criteria for the full accrual method are not met, the Company defers some or all of the gain or loss recognition by applying the finance, leasing, profit sharing, deposit, installment or cost recovery methods, as appropriate, until the sales criteria are met. Deferred Costs Deferred costs primarily include deferred financing costs and deferred lease costs. Such costs related borrowings are recorded net against the carrying value of such borrowings. Deferred financing costs represent commitment fees, legal and other third-party costs associated with obtaining financing. These costs are amortized to interest expense over the term of the financing using either the effective interest method or straight-line method depending on the type of financing. Unamortized deferred financing costs are expensed when the associated borrowing is repaid before maturity. Costs incurred in seeking financing transactions, which do not close, are expensed in the period such financing transaction was terminated. Deferred lease costs consist of fees incurred to initiate and renew operating leases, which are amortized on a straight-line basis over the remaining lease term and is recorded to depreciation and amortization in the combined consolidated statements of operations. Intangible Assets and Intangible Liabilities The Company records acquired identified intangibles, which includes intangible assets (such as value of the above-market leases, in-place leases, below-market ground leases, goodwill and other intangibles) and intangible liabilities (such as the value of below-market leases), based on estimated fair value. The value allocated to the above or below-market leases is amortized net adjustment to rental income, the value of below-market ground leases is amortized into properties - operating expense and in-place leases is amortized into depreciation and amortization expense, respectively, in the combined consolidated statements of operations on a straight-line basis over the respective remaining lease term. Goodwill represents the excess of the purchase price over the fair value of net tangible and intangible assets acquired in a business combination and is not amortized. The Company analyzes goodwill for impairment on an annual basis and whenever events or changes in circumstances indicate that the carrying value of goodwill may not be fully recoverable. The Company first assesses qualitative factors to determine whether it is more likely than not that the fair value of a reporting unit, related to such goodwill, is less than the carrying amount as a basis to determine whether the two-step impairment test is necessary. The first step in the impairment test compares the fair value of the reporting unit with its carrying amount. If the carrying amount exceeds fair value, the second step is required to determine the amount of the impairment loss, if any, by comparing the implied fair value of the reporting unit goodwill with the carrying amount of such goodwill. The implied fair value of goodwill is derived by performing a hypothetical purchase price allocation for the reporting unit as of the measurement date, allocating the reporting unit’s estimated fair value to its net assets and identifiable intangible assets. The residual amount represents the implied fair value of goodwill. To the extent this amount is below the carrying value of goodwill, an impairment loss is recorded in the combined consolidated statements of operations. Events or circumstances which could indicate a potential impairment include (but are not limited to) issues with laws and regulations; on-going or projected negative operating income or cash flow; and/or a significant change in the occupancy rate and/or rising interest rates. A market approach is performed based on an income approach whereby the Company looks at comparable properties, current market conditions, forecasts and representative transactions to validate management’s expectations, where possible. The main assumptions used in measuring goodwill impairment include the selection of guideline transactions, the derivation and selection of multiples and the financial metrics of the properties. The starting point for each of the reporting unit’s multiples is the detailed annual plan and rent roll. The detailed planning process takes into consideration many factors including revenue growth rate and capital spending requirements, among other items which impact the individual reporting unit projections. Fair value of the reporting unit is using significant unobservable inputs or Level 3 in the fair value hierarchy. These inputs are based on internal management estimates, forecasts and judgments. The following table presents identified intangibles as of March 31, 2016 and December 31, 2015 (dollars in thousands): March 31, 2016 (Unaudited) December 31, 2015 Gross Amount Accumulated Amortization Net Gross Amount Accumulated Amortization Net Intangible assets: In-place lease $ 122,159 $ (26,157 ) $ 96,002 $ 121,004 $ (20,120 ) $ 100,884 Above-market lease 54,776 (8,211 ) 46,565 53,236 (5,806 ) 47,430 Below-market ground lease 69,520 (792 ) 68,728 70,971 (618 ) 70,353 Goodwill (1) 23,771 NA 23,771 22,852 NA 22,852 Total $ 270,226 $ (35,160 ) $ 235,066 $ 268,063 $ (26,544 ) $ 241,519 Intangible liabilities: Below-market lease $ 40,159 $ (5,674 ) $ 34,485 $ 40,213 $ (4,490 ) $ 35,723 Above-market ground lease 5,225 (50 ) 5,175 5,026 (31 ) 4,995 Total $ 45,384 $ (5,724 ) $ 39,660 $ 45,239 $ (4,521 ) $ 40,718 _______________________ (1) Represents goodwill associated with certain share-deal acquisitions of the New European Investments in exchange for the Company’s shares. The goodwill and a corresponding deferred tax liability is recorded at acquisition based on tax basis differences. Other Assets and Other Liabilities The following table presents a summary of other assets and other liabilities as of March 31, 2016 and December 31, 2015 (dollars in thousands): March 31, 2016 (Unaudited) December 31, 2015 Other assets: Prepaid expenses $ 4,852 $ — Deferred lease costs 2,439 220 Deferred tax assets, net 2,011 3,041 Investment deposits and pending deal costs 51 2,007 Other 1,102 973 Total $ 10,455 $ 6,241 March 31, 2016 (Unaudited) December 31, 2015 Other liabilities: Deferred tax liabilities $ 23,730 $ 22,026 Prepaid rent and unearned revenue 14,762 10,450 Tenant security deposits 5,066 4,953 Prepaid service charge reimbursement 2,489 1,988 Other 2,270 3,237 Total $ 48,317 $ 42,654 Revenue Recognition Operating Real Estate Rental and escalation income from operating real estate is derived from leasing of space to various types of tenants. Rental revenue recognition commences when the tenant takes possession of the leased space and the leased space is substantially ready for its intended use. The leases are for fixed terms of varying length and generally provide for annual rentals, subject to indexation, and expense reimbursements to be paid in quarterly or monthly installments. Rental income from leases is recognized on a straight-line basis over the term of the respective leases. The excess of rents recognized over amounts contractually due pursuant to the underlying leases are included in unbilled rent receivable on the combined consolidated balance sheets. The Company amortizes any tenant inducements as a reduction of revenue utilizing the straight-line method over the term of the lease. Escalation income represents revenue from tenant leases which provide for the recovery of all or a portion of the operating expenses and real estate taxes paid by the Company on behalf of the respective property. This revenue is accrued in the same period as the expenses are incurred. In a situation in which a lease or leases associated with a significant tenant have been, or are expected to be, terminated early, the Company evaluates the remaining useful life of depreciable or amortizable assets in the asset group related to the lease that will be terminated (i.e., tenant improvements, above and below market lease intangibles, in-place lease value and leasing commissions). Based upon consideration of the facts and circumstances surrounding the termination, the Company may write-off or accelerate the depreciation and amortization associated with the asset group. Such amounts are included within depreciation and amortization in the combined consolidated statements of operations. Impairment on Investments Operating Real Estate The Company’s real estate portfolio is reviewed on a quarterly basis, or more frequently as necessary, to assess whether there are any indicators that the value of its operating real estate may be impaired or that its carrying value may not be recoverable. A property’s value is considered impaired if management’s estimate of the aggregate expected future undiscounted cash flow to be generated by the property is less than the carrying value of the property. In conducting this review, management considers global macroeconomic factors, real estate sector conditions together with investment specific and other factors. To the extent an impairment has occurred, the loss is measured as the excess of the carrying value of the property over the estimated fair value of the property and recorded in impairment losses in the combined consolidated statements of operations. An allowance for a doubtful account for a tenant receivable is established based on a periodic review of aged receivables resulting from estimated losses due to the inability of a tenant to make required rent and other payments contractually due. Additionally, the Company establishes, on a current basis, an allowance for future tenant credit losses on unbilled rent receivable based on an evaluation of the collectability of such amounts. Equity-Based Compensation The Company accounts for equity-based compensation awards using the fair value method, which requires an estimate of fair value of the award. Awards may be based on a variety of measures such as time, performance, market or a combination thereof. For time-based awards, fair value is determined based on the stock price on the grant date. The Company recognizes compensation expense over the vesting period on a straight-line basis. For performance-based awards, fair value is determined based on the stock price at the date of grant and an estimate of the probable achievement of such measure. The Company recognizes compensation expense over the requisite service period, net of estimated forfeitures, using the accelerated attribution expense method. For market-based measures, fair value is determined using a Monte Carlo analysis under a risk-neutral premise using a risk-free interest rate. The Company recognizes compensation expense, over the requisite service period, net of estimated forfeitures, on a straight-line basis. For awards with a combination of performance or market measures, the Company estimates the fair value as if it were two separate awards. First, the Company estimates the probability of achieving the performance measure. If it is not probable the performance condition will be met, the Company records the compensation expense based on the fair value of the market measure, as described above. This expense is recorded even if the market-based measure is never met. If the performance-based measure is subsequently estimated to be achieved, the Company records compensation expense based on the performance-based measure. The Company would then record a cumulative catch-up adjustment for any additional compensation expense. Equity-based compensation issued to non-employees is accounted for using the fair value of the award at the earlier of the performance commitment date or performance completion date. Time-based awards are remeasured every quarter based on the stock price as of the end of the reporting period until such awards vest, if any. Derivatives The Company seeks to use derivative instruments to manage exposure to interest rate risk and foreign currency exchange rate risk. For derivatives that qualify as a cash flow hedge, the effective portion of the change in fair value of derivatives designated as a hedge is recorded in accumulated OCI and is subsequently reclassified into income in the period that the hedged item affects income. Amounts reported in OCI that may relate to the hedge of its floating-rate borrowings are reclassified to interest expense as interest payments are made on associated borrowings. The change in fair value for a derivative that does not qualify as a hedge for U.S. GAAP is recorded in earnings. The Company’s derivative instruments are recorded on the combined consolidated balance sheets at fair value and do not qualify as hedges under U.S. GAAP. Therefore, the change in fair value of derivative instruments are recorded in earnings. Foreign Currency Assets and liabilities denominated in a functional foreign currency are translated using the currency exchange rate in effect at the end of the period presented and the results of operations for such entities are translated into U.S. dollars using the average currency exchange rate in effect during the period. The resulting foreign currency translation adjustment (“CTA”), net, is recorded as a component of accumulated OCI in the combined consolidated statements of equity. For the three months ended March 31, 2016 , the Company reclassified $0.4 million of CTA to realized gains (losses) in the combined consolidated statements of operations due to the sale of certain real estate assets (refer to Note 3). Assets and liabilities denominated in a foreign currency for which the functional currency is the U.S. dollar are remeasured using the currency exchange rate in effect at the end of the period presented and the results of operations for such entities are remeasured into U.S. dollars using the average currency exchange rate in effect during the period. The resulting foreign currency remeasurement adjustment is recorded in unrealized gain (loss) on investments and other in the combined consolidated statements of operations. Earnings Per Share The Company’s basic earnings per share (“EPS”) is calculated by dividing net income (loss) attributable to common stockholders by the weighted average number of common stock outstanding. Diluted EPS includes restricted stock and the potential dilution that could occur if outstanding restricted stock units (“RSUs”) or other contracts to issue common stock, assuming performance hurdles have been met, were converted to common stock (including limited partnership interests in the Operating Partnership owned by holders other than the Company (“Common Units”) and Common Units which are structured as profits interests (“LTIP Units” collectively referred to as Unit Holders) (refer to Note 7), where such exercise or conversion would result in a lower EPS. The dilutive effect of such RSUs and Unit Holders is calculated assuming all units are converted to common stock. Income Taxes The Company will elect to be taxed as a REIT for U.S. federal income tax purposes with the initial filing of its 2015 U.S. federal tax return and will comply with the related provisions of the Internal Revenue Code of 1986, as amended, the (“Internal Revenue Code”). Accordingly, the Company generally will not be subject to U.S. federal income tax to the extent of its distributions to stockholders and as long as certain asset, income and share ownership tests are met. To maintain its qualification as a REIT, the Company must annually distribute at least 90% of its REIT taxable income to its stockholders and meet certain other requirements. Under certain circumstances, federal income and excise taxes may be due on its undistributed taxable income. The Company distributes to its stockholders 100% of its taxable income and therefore no provision for U.S. federal income taxes has been included in the accompanying combined consolidated financial statements for the three months ended March 31, 2016 . Dividends distributed for the three months ended March 31, 2016 were characterized, for U.S. federal income tax purposes, as ordinary income. The Company conducts its business through foreign subsidiaries which may be subject to local level income tax in the European jurisdictions it operates. The Company has also elected taxable REIT subsidiary (“TRS”) status for one of the Company’s foreign subsidiaries. This enables the Company to provide services that would otherwise be considered impermissible for REITs and participate in activities that do not qualify as “rents from real property.” The TRS is not resident in the U.S. and, as such, not subject to U.S. taxation but is subject to foreign income taxes only. In addition, the REIT will not generally be subject to any additional U.S. taxes on the repatriation of its earnings. For the Company’s foreign subsidiaries, including the Company’s foreign TRS, deferred tax assets and liabilities are established for temporary differences between the financial reporting basis and the foreign tax basis of assets and liabilities at the enacted tax rates expected to be in effect when the temporary differences reverse. The Company evaluates the realizability of its deferred tax assets (e.g. net operating loss) and recognizes a valuation allowance if, based on the available evidence, it is more likely than not that some portion or all of its deferred tax assets will not be realized. When evaluating the realizability of its deferred tax assets, the Company considers estimates of expected future taxable income, existing and projected book/tax differences, tax planning strategies available and the general and industry specific economic outlook. This realizability analysis is inherently subjective, as it requires the Company to forecast its business and general economic environment in future periods. Due to past and projected losses in certain local jurisdictions where the Company does not have carryback potential and/or cannot sufficiently forecast future taxable income, the Company recognized net cumulative valuation allowances against the Company’s deferred tax assets. The Company will continue to review its deferred tax assets in accordance with U.S. GAAP. The Company recorded an income tax benefit for the three months ended March 31, 2016 of $0.7 million . Other Refer to Note 2 of the combined consolidated financial statements in the Company’s Annual Report on Form 10-K for the fiscal year ended December 31, 2015 for further disclosure of the Company’s significant accounting policies. Recent Accounting Pronouncements In May 2014, the Financial Accounting Standards Board (“FASB”) issued an accounting update requiring a company to recognize as revenue the amount of consideration it expects to be entitled to in connection with the transfer of promised goods or services to customers. The accounting standard update will replace most of the existing revenue recognition guidance currently promulgated by U.S. GAAP. In July 2015, the FASB decided to delay the effective date of the new revenue standard by one year. The effective date of the new revenue standard for the Company will be January 1, 2018. The Company is in the process of evaluating the impact, if any, of the update on its combined consolidated financial position, results of operations and financial statement disclosures. In February 2015, the FASB issued updated guidance that changes the rules regarding consolidation. The pronouncement eliminates specialized guidance for limited partnerships and similar legal entities and removes the indefinite deferral for certain investment funds. The new guidance is effective for annual periods and interim periods within those annual periods beginning after December 15, 2015, with early adoption permitted. The Company adopted this guidance in the first quarter 2016 and has determined the Company’s Operating Partnership is considered a VIE. The Company is the primary beneficiary of the VIE, the VIE’s assets can be used for purposes other than the settlement of the VIE’s obligations and the Company’s partnership interest is considered a majority voting interest. In addition, the Company identified each of its properties that have non-controlling interests as VIEs. These entities are VIEs because the non-controlling interests do not have substantive kick-out or participating rights and the Company is the primary beneficiary. As such, this standard resulted in the identification of additional VIEs, however it did not have a material impact on the Company’s combined consolidated financial position or results of operations. In January 2016, the FASB issued an accounting update that addresses certain aspects of recognition, measurement, presentation and disclosure of financial instruments. The new guidance is effective for fiscal years and interim periods within those years, beginning after December 15, 2017. The Company is currently assessing the impact of the guidance on the Company’s combined consolidated financial position, results of operations and financial statement disclosures. In February 2016, the FASB issued an accounting update that requires lessees to present right-of-</t>
  </si>
  <si>
    <t>Operating Real Estate</t>
  </si>
  <si>
    <t>Real Estate [Abstract]</t>
  </si>
  <si>
    <t>Operating Real Estate The following table presents operating real estate, net as of March 31, 2016 and December 31, 2015 (dollars in thousands): March 31, 2016 (Unaudited) December 31, 2015 Land $ 471,902 $ 456,703 Buildings and improvements 1,283,680 1,256,002 Building leasehold interests and improvements 332,316 334,970 Furniture, fixtures and equipment 231 218 Tenant improvements 75,997 72,567 Subtotal 2,164,126 2,120,460 Less: Accumulated depreciation (48,625 ) (35,303 ) Operating real estate, net $ 2,115,501 $ 2,085,157 Purchase Price Allocation The following table presents the final allocation of the purchase price of the assets acquired and the liabilities issued or assumed upon the closing of the Trianon Tower in the third quarter 2015 translated using the currency exchange rate on the date of the acquisition (dollars in thousands): Assets: Land $ 82,172 Buildings, leasehold interests and improvements (1) 476,472 Acquired intangibles (2) 55,558 Other assets acquired 5,960 Total assets acquired $ 620,162 Liabilities: Mortgage and other notes payable $ 363,294 Intangibles and other liabilities assumed (3) 4,863 Total liabilities 368,157 Redeemable non-controlling interest 1,461 Total NorthStar Realty Europe Corp. equity 248,925 Non-controlling interest 1,619 Total equity 250,544 Total liabilities and equity $ 620,162 ______________________________________ (1) Includes building and tenant improvements. (2) Primarily includes in-place lease, above-market lease and goodwill. (3) Primarily includes debt assumed and other accrued expenses. Real Estate Held for Sale The following table summarizes the Company’s operating real estate held for sale as of March 31, 2016 (dollars in thousands): Description (1) Properties Operating Real Estate, Net Intangible Assets, Net Total (2) Deka Portfolio 1 $ 1,965 $ 419 $ 2,384 IVG Portfolio 2 11,639 957 12,596 Total 3 $ 13,604 $ 1,376 $ 14,980 ___________________ (1) The assets classified as held for sale will be sold on the open market as asset deals subject to standard industry terms and conditions. The assets contributed $0.2 million of revenue and a pretax loss of $0.4 million for the three months ended March 31, 2016 . (2) Represents operating real estate and intangible assets and liabilities, net of depreciation and amortization of $0.1 million .</t>
  </si>
  <si>
    <t>Borrowings</t>
  </si>
  <si>
    <t>Debt Disclosure [Abstract]</t>
  </si>
  <si>
    <t>Borrowings The following table presents borrowings as of March 31, 2016 and December 31, 2015 (dollars in thousands): March 31, 2016 (Unaudited) December 31, 2015 Final Contractual (2) Principal Carrying Principal Carrying Mortgage and other notes payable: (1) U.K. Complex - Floating Jan-20 GBP LIBOR + 2.00% $ 58,433 $ 57,233 $ 60,369 $ 59,210 U.K. Complex - Fixed Jan-20 8.00% 13,470 13,365 13,641 13,369 Internos Portfolio Dec-20 (3) 84,353 (6) 83,484 81,494 80,528 IVG Portfolio Dec-20 (3) 79,185 (6) 77,878 77,896 75,308 Deka Portfolio Dec-20 (3) 45,735 (6) 44,997 43,963 44,423 SEB Portfolio Apr-22 (4) 692,870 (6) 683,026 684,540 674,543 SEB Portfolio - Preferred Apr-60 (5) 120,366 (6) 119,981 115,604 115,219 Trianon Tower Jul-23 EURIBOR + 1.45% 374,725 372,811 359,898 357,996 Other - Preferred Oct-45 (7) 6,644 4,027 6,691 4,014 Total mortgage and other notes payable 1,475,781 1,456,802 1,444,096 1,424,610 Senior Notes: Senior Notes (8) Dec-16 4.625% 189,460 187,013 340,000 333,798 Grand Total $ 1,665,241 $ 1,643,815 $ 1,784,096 $ 1,758,408 ____________________________________________________________ (1) All borrowings are non-recourse and are interest-only through maturity, subject to compliance with covenants of the respective borrowing and denominated in the same currency as the assets securing the borrowing. (2) Refer to Note 10 for further disclosure regarding derivative instruments which are used to manage interest rate exposure. (3) Represents cross-collateralized borrowings among the IVG Portfolio, Internos Portfolio and Deka Portfolio. Comprised of $15.2 million principal amount of floating rate borrowings at EURIBOR plus 2.7% , $104.3 million principal amount of floating rate borrowings at EURIBOR plus 1.55% , $56.8 million principal amount of floating rate borrowings at EURIBOR plus 1.9% and $33.0 million of floating rate borrowings at GBP LIBOR plus 2.7% . (4) Comprised of $402.4 million principal amount of floating rate borrowing at EURIBOR plus 1.8% , $272.7 million of floating rate borrowing at GBP LIBOR plus 1.8% and $17.8 million of floating rate borrowing at STIBOR plus 1.8% . (5) Represents preferred equity certificates with a contractual interest rate of 3.0% per annum through May 2019, which can be prepaid at that time without penalty in part or in full, which increases to EURIBOR plus 12.0% through May 2022 and subsequently to EURIBOR plus 15.0% through final maturity. Certain prepayments prior to May 2019 are subject to the payment of the unpaid coupon on outstanding principal amount through May 2019. (6) Prepayment provisions include a fee based on principal amount ranging from 0.25% to 1.5% through December 2019 for the Internos Portfolio, the IVG Portfolio and the Deka Portfolio borrowing and 0.5% to 2.0% through April 2019 for the SEB Portfolio borrowing. (7) Includes assets associated preferred equity certificates each with a fixed contractual interest rate of 1.0% per annum plus variable interest based on specified income levels associated to the German property companies of the IVG Portfolio, Deka Portfolio and Internos Portfolio, respectively, which can be prepaid at any time without penalty through final maturity, being thirty years from the issuance date. (8) The Company has the right to redeem the Senior Notes prior to maturity, in whole or in part from time to time, provided that no redemption in part results in the aggregate principal amount of the Senior Notes outstanding being reduced to less than $100 million . The cash redemption price is equal to the greater of: (i) 100% of the principal amount of the Senior Notes; and (ii) the sum of the present values of the remaining scheduled payments of interest and principal of the Senior Notes discounted to such date of redemption on a semiannual basis at a rate of 0.5% per annum. The following table presents a reconciliation of principal amount to carrying value of the Company’s mortgage and other notes payable and the Senior Notes as of March 31, 2016 and December 31, 2015 (dollars in thousands): March 31, 2016 (Unaudited) December 31, 2015 Principal amount $ 1,665,241 $ 1,784,096 Premium (discount), net (456 ) (1,144 ) Deferred financing costs, net (1) (20,970 ) (24,544 ) Carrying value $ 1,643,815 $ 1,758,408 ________________ (1) Includes $2.0 million relating to the Senior Notes. The following table presents scheduled principal on borrowings, based on final maturity as of March 31, 2016 (dollars in thousands): Total Mortgage Senior Notes April 1 to December 31, 2016 $ 189,460 $ — $ 189,460 Years ending December 31: 2017 — — — 2018 — — — 2019 — — — 2020 287,820 287,820 — Thereafter 1,187,961 1,187,961 — Total $ 1,665,241 $ 1,475,781 $ 189,460 As of March 31, 2016 and December 31, 2015 , the Company was in compliance with all of its financial covenants. Senior Notes In July 2015, the Company issued $340.0 million principal amount of 4.625% senior stock-settlable notes due December 2016 (the “Senior Notes”) for aggregate net proceeds of $331.0 million , after deducting the underwriters’ discount and other expenses. The Senior Notes are senior unsubordinated and unsecured obligations of the Company and NorthStar Realty and NorthStar Realty’s operating partnership guarantee payments on the Senior Notes. Subject to specified conditions being met, such as public notice at least 60 days prior to maturity, the Company may elect to settle all or part of the principal amount of the Senior Notes in the Company’s common stock in lieu of cash, in which case the number of shares delivered per note will be based on the Company’s common stock prices during a measurement period immediately preceding the maturity date. The proceeds from the issuance of the Senior Notes were distributed to subsidiaries of NorthStar Realty, which used such amounts for general corporate purposes, including, among other things, the funding of acquisitions, including the Trianon Tower and the repayment of NorthStar Realty’s borrowings. Such distribution to NorthStar Realty was recorded in equity in net transactions with NorthStar Realty. In February 2016, the Company repurchased approximately $150 million of the Senior Notes, at a slight discount to par value, through open market purchases.</t>
  </si>
  <si>
    <t>Related Party Arrangements</t>
  </si>
  <si>
    <t>Related Party Transactions [Abstract]</t>
  </si>
  <si>
    <t>Related Party Arrangements NorthStar Asset Management Group Management Agreement Upon completion of the Spin-off, the Company entered into a management agreement with an affiliate of NSAM for an initial term of 20 years, which automatically renews for additional 20 -year terms each anniversary thereafter unless earlier terminated. As asset manager, NSAM is responsible for the Company’s day-to-day operations, subject to supervision and management of the Company’s board of directors. Through its global network of subsidiaries and branch offices, NSAM performs services and engages in activities relating to, among other things, investments and financing, portfolio management and other administrative services, such as accounting and investor relations, to the Company and its subsidiaries. The management agreement with NSAM provides for a base management fee and incentive fee. The management contract with NSAM commenced on November 1, 2015, and as such, there were no management fees incurred for the three months ended March 31, 2015 . Base Management Fee For the three months ended March 31, 2016 , the Company incurred $3.5 million related to the base management fee. As of March 31, 2016 , $3.5 million is recorded in due to related party on the combined consolidated balance sheets. The base management fee to NSAM could increase subsequent to March 31, 2016 by an amount equal to 1.5% per annum of the sum of: • any equity the Company issues in exchange or conversion of exchangeable or stock-settlable notes; • any other issuances by the Company of common equity, preferred equity or other forms of equity, including but not limited to LTIP Units in the Operating Partnership (excluding units issued to the Company and equity-based compensation, but including issuances related to an acquisition, investment, joint venture or partnership); and • cumulative cash available for distribution (“CAD”), if any, of the Company in excess of cumulative distributions paid on common stock, LTIP Units or other equity awards which began with our fiscal quarter ended March 31, 2016 . Incentive Fee For the three months ended March 31, 2016 , the Company did not incur an incentive fee. The incentive fee is calculated and payable quarterly in arrears in cash, equal to: • the product of: (a) 15.0% and (b) the Company’s CAD before such incentive fee, divided by the weighted average shares outstanding for the calendar quarter, of any amount in excess of $0.30 per share and up to $0.36 per share; plus • the product of: (a) 25.0% and (b) the Company’s CAD before such incentive fee, divided by the weighted average shares outstanding for the calendar quarter, of any amount in excess of $0.36 per share; • multiplied by the Company’s weighted average shares outstanding for the calendar quarter. Weighted average shares represents the number of shares of the Company’s common stock, LTIP Units or other equity-based awards (with some exclusions), outstanding on a daily weighted average basis. With respect to the base management fee, all equity issuances are allocated on a daily weighted average basis during the fiscal quarter of issuance. With respect to the incentive fee, such amounts will be appropriately adjusted from time to time to take into account the effect of any stock split, reverse stock split, stock dividend, reclassification, recapitalization or other similar transaction. Additional Management Agreement Terms If the Company were to spin-off any asset or business in the future, such entity would be managed by NSAM on terms substantially similar to those set forth in the management agreement between the Company and NSAM. The management agreement further provides that the aggregate base management fee in place immediately after any future spin-off will not be less than the aggregate base management fee in place at the Company immediately prior to such spin-off. The Company’s management agreement with NSAM provides that in the event of a change of control of NSAM or other event that could be deemed an assignment of the management agreement, the Company will consider such assignment in good faith and not unreasonably withhold, condition or delay the Company’s consent. The management agreement further provides that the Company anticipates consent would be granted for an assignment or deemed assignment to a party with expertise in commercial real estate and over $ 10 billion of assets under management. The management agreement also provides that, notwithstanding anything in the agreement to the contrary, to the maximum extent permitted by applicable law, rules and regulations, in connection with any merger, sale of all or substantially all of the assets, change of control, reorganization, consolidation or any similar transaction by the Company or NSAM, directly or indirectly, the surviving entity will succeed to the terms of the management agreement. Payment of Costs and Expenses and Expense Allocation The Company is responsible for all of its direct costs and expenses and reimburses NSAM for costs and expenses incurred by NSAM on the Company’s behalf. In addition, NSAM may allocate indirect costs to the Company related to employees, occupancy and other general and administrative costs and expenses in accordance with the terms of, and subject to the limitations contained in, the Company’s management agreement with NSAM (the “G&amp;A Allocation”). The Company’s management agreement with NSAM provides that the amount of the G&amp;A Allocation will not exceed the following: (i) 20% of the combined total of: (a) the Company’s and NorthStar Realty’s (the “NorthStar Listed Companies”) general and administrative expenses as reported in their combined consolidated financial statements excluding: (1) equity-based compensation expense, (2) non-recurring items, (3) fees payable to NSAM under the terms of the applicable management agreement and (4) any allocation of expenses to the NorthStar Listed Companies (“NorthStar Listed Companies’ G&amp;A”); and (b) NSAM’s general and administrative expenses as reported in its consolidated financial statements, excluding equity-based compensation expense and adding back any costs or expenses allocated to any managed company of NSAM; less (ii) the NorthStar Listed Companies’ G&amp;A. The G&amp;A Allocation may include the Company’s allocable share of NSAM’s compensation and benefit costs associated with dedicated or partially dedicated personnel who spend all or a portion of their time managing the Company’s affairs, based upon the percentage of time devoted by such personnel to the Company’s affairs. The G&amp;A Allocation may also include rental and occupancy, technology, office supplies, travel and entertainment and other general and administrative costs and expenses, which may be allocated based on various methodologies, such as weighted average employee count or the percentage of time devoted by personnel to such NorthStar Listed Companies’ affairs. In addition, the Company will pay directly or reimburse NSAM for an allocable portion of any severance paid pursuant to any employment, consulting or similar service agreements in effect between NSAM and any of its executives, employees or other service providers. In connection with the Spin-off and the related agreements, the NorthStar Listed Companies’ obligation to reimburse NSAM for the G&amp;A Allocation and any severance are shared among the NorthStar Listed Companies, at NSAM’s discretion, and the 20% cap on the G&amp;A Allocation, as described above, applies on an aggregate basis to the NorthStar Listed Companies. NSAM currently determined to allocate these amounts based on assets under management. For the three months ended March 31, 2016 , NSAM allocated $0.1 million of expense which is recorded in due to related party on the combined consolidated balance sheets. In addition, the Company, together with NorthStar Realty and any company spun-off from the Company or NorthStar Realty, will pay directly or reimburse NSAM for up to 50% of any long-term bonus or other compensation that NSAM’s compensation committee determines shall be paid and/or settled in the form of equity and/or equity-based compensation to executives, employees and service providers of NSAM during any year. Subject to this limitation and limitations contained in any applicable management agreement between NSAM and NorthStar Realty or any company spun-off from the Company or NorthStar Realty, the amount paid by the Company, NorthStar Realty and any company spun-off from the Company or NorthStar Realty will be determined by NSAM in its discretion. At the discretion of NSAM’s compensation committee, this compensation may be granted in shares of the Company’s restricted stock, restricted stock units, long-term incentive plan units or other forms of equity compensation or stock-based awards; provided that if at any time a sufficient number of shares of the Company’s common stock are not available for issuance under the Company’s equity compensation plan, such compensation shall be paid in the form of RSUs, LTIP Units or other securities that may be settled in cash. The Company’s equity compensation for each year may be allocated on an individual-by-individual basis at the discretion of the NSAM compensation committee and, as long as the aggregate amount of the equity compensation for such year does not exceed the limits set forth in the management agreement, the proportion of any particular individual’s equity compensation may be greater or less than 50% .</t>
  </si>
  <si>
    <t>Equity-Based Compensation</t>
  </si>
  <si>
    <t>Disclosure of Compensation Related Costs, Share-based Payments [Abstract]</t>
  </si>
  <si>
    <t>Equity-Based Compensation The following summarizes the equity-based compensation plans of the Company and NorthStar Realty, as they relate to equity-based compensation payable by the Company or its Operating Partnership: NorthStar Realty Europe Equity Plan In October 2015, the board of directors of the Company adopted the NorthStar Realty Europe Corp. 2015 Omnibus Stock Incentive Plan (the “2015 Plan”), which was subsequently approved by the Company’s sole stockholder at the time. The 2015 Plan provides for the issuance of stock-based incentive awards, including incentive stock options, non-qualified stock options, stock appreciation rights, shares of common stock of NorthStar Europe, in the form of restricted shares and other equity-based awards such as LTIP Units or any combination of the foregoing. Following the completion of the Spin-off, the 2015 Plan is administered by the compensation committee of the board of directors of the Company. The eligible participants in the 2015 Plan include directors, officers, employees, co-employees, consultants and advisors of the Company, NSAM or of any parent or subsidiary who provides services to the Company. 10 million shares of common stock are reserved and available for issuance under the 2015 Plan, plus on January 1, 2017 and each January 1 thereafter, an additional 2% of the number of shares of common stock issued and outstanding on the immediately preceding December 31 will become available for issuance. In addition, shares of common stock underlying any awards that are forfeited, canceled, held back upon exercise of a stock option or settlement of an award to cover the exercise price or tax withholding, reacquired by the Company prior to vesting, satisfied without the issuance of common stock or otherwise terminated (other than by exercise) will be added back to the shares of common stock available for issuance under the 2015 Plan. No equity awards under the 2015 Plan were issued prior to the Spin-off. In March 2016, as contemplated in connection with the Spin-off, the Company granted an aggregate of 995,698 restricted shares of common stock and 1,493,551 RSUs to executive officers and employees of NSAM or one of its subsidiaries. The restricted shares of common stock vest over the approximately four -year period ending December 31, 2019, subject to continued employment with NSAM or one of its subsidiaries and the RSUs are subject to the achievement of performance-based vesting conditions and continued employment with NSAM or one of its subsidiaries. Approximately one-half of these RSUs are market-based awards and are subject to the achievement of performance-based hurdles relating to the Company’s absolute total stockholder return and continued employment with NSAM or one of its subsidiaries over the approximately four -year period from the grant date through December 31, 2019 (“Absolute RSUs”). The other approximately one-half of these RSUs are market-based awards and are subject to the achievement of performance-based hurdles based on the Company’s total stockholder return relative to the MSCI US REIT Index and continued employment with NSAM or one of its subsidiaries over the approximately four-year period from the grant date through December 31, 2019 (“Relative RSUs”). Award recipients may earn up to 100% of the Absolute RSUs that were granted and up to 125% of the Relative RSUs that were granted. Upon vesting pursuant to the terms of the Absolute RSUs and Relative RSUs, the RSUs that vest will be settled in shares of common stock and the recipients will be entitled to receive the distributions that would have been paid with respect to a share of common stock (for each share that vests) on or after the date the RSUs were initially granted. NSAM Bonus Plan Pursuant to the Company’s management agreement with NSAM, the Company and NorthStar Realty are responsible for paying up to 50% of the long-term bonuses earned under the NorthStar Asset Management Group Inc. Executive Incentive Bonus Plan (“NSAM Bonus Plan”). Long-term bonuses are generally paid to executives in the form of equity-based awards of the Company, NorthStar Realty and NSAM, subject to performance-based and time-based vesting conditions over a four -year performance period. In connection with the NSAM Bonus Plan, for 2015, a portion of the long-term bonus was paid in restricted shares of common stock and a portion of the long-term bonus was paid by the Company by issuing RSUs. In connection with the 2015 long-term bonuses paid by the Company, in February 2016, the Company granted 335,336 restricted shares of common stock to NSAM’s executive officers, of which 25% were vested upon grant and the remainder is subject to vesting in equal installments on December 31, 2016, 2017 and 2018, subject to the recipient’s continued employment with NorthStar Realty or NSAM through the applicable vesting dates. In connection with the issuance of these shares, in February 2016, the Company retired 44,214 of the vested shares of common stock to satisfy the minimum statutory withholding requirements. In addition, in February 2016, the Company granted 194,422 RSUs to NSAM’s executive officers, which are subject to vesting based on the total stockholder return of NorthStar Realty for the period prior to the Spin-off and the combined total stockholder return of NorthStar Realty and the Company for the period after the Spin-off, CAD of the Company and continued employment with NorthStar Realty or NSAM over the four-year period ending December 31, 2018. Following the determination of the number of these performance-based RSUs that vest, the Company will settle the vested RSUs by issuing an equal number of shares of common stock and the NSAM executives will be entitled to receive the distributions that would have been paid with respect to a share of common stock (for each RSU that vests) on or after January 1, 2015. In February 2016, the Company also granted 283,305 restricted shares of common stock to certain of NSAM’s non-executive employees, including executive officers of the Company, with substantially similar terms to the executive awards subject to time-based vesting conditions. NorthStar Realty Equity Plans NorthStar Realty issued equity-based awards to directors, officers, employees, consultants and advisors pursuant to the NorthStar Realty Finance Corp. 2004 Omnibus Stock Incentive Plan (as amended from time to time, the “NorthStar Realty Stock Plan”) and the NorthStar Realty Executive Incentive Bonus Plan, as amended (the “NorthStar Realty Plan” and collectively the “NorthStar Realty Equity Plans”). All of the vested and unvested equity-based awards granted by NorthStar Realty prior to the Spin-off remain outstanding following the Spin-off. In connection with the Spin-off, holders of shares of common stock of NorthStar Realty and LTIP units of NorthStar Realty’s operating partnership subject to outstanding equity awards received one share of the Company’s common stock or one Common Unit in the Company’s operating partnership, respectively, for every six shares of common stock of NorthStar Realty or LTIP units of NorthStar Realty’s operating partnership held (prior to NorthStar Realty’s one-for- two reverse stock split effected immediately following the Spin-off), all of which generally remain subject to the same vesting and other terms that applied prior to the Spin-off. Other equity and equity-based awards relating to NorthStar Realty’s common stock, such as RSUs, were adjusted to also relate to one-third of a share of the Company’s common stock (after giving effect to NorthStar Realty’s one-for- two reverse stock split effected immediately following the Spin-off), but otherwise generally remain subject to the same vesting and other terms that applied prior to the Spin-off. Performance-based vesting conditions based on total stockholder return of NorthStar Realty or NorthStar Realty and NSAM were adjusted to refer to combined total stockholder return of NorthStar Realty and the Company or NorthStar Realty, NSAM and the Company, respectively, with respect to periods after the Spin-off and references to a change of control or similar term in outstanding awards, which referred to a change of control of either NorthStar Realty or NSAM, were adjusted, to the extent such awards relate to common stock of the Company or Common Units in the Company’s Operating Partnership, to refer to a change of control of either the Company or NSAM. Following the Spin-off, NorthStar Realty and the compensation committee of its board of directors will continue to administer all awards issued under the NorthStar Realty Equity Plans but the Company will be obligated to issue shares of the Company’s common stock or other equity awards of its subsidiaries or make cash payments in lieu thereof or with respect to dividend or distribution equivalent obligations to the extent required by these awards under the NorthStar Realty Equity Plans. These awards will continue to be governed by the NorthStar Realty Equity Plans, as applicable, and shares of the Company’s common stock issued pursuant to these awards will not be issued pursuant to, or reduce availability under the 2015 Plan. In connection with the Spin-off, the Company issued the following related to the NorthStar Realty Equity Plans that remain outstanding as of March 31, 2016: 1,742 of restricted stock, net of forfeitures, which remain subject to vesting; 619,646 Common Units, net of forfeitures and conversions, of which 241,849 remain subject to vesting; 83,333 RSUs, which remain subject to vesting and 375,293 RSUs related to executives of NSAM only, which remain subject to vesting based on performance conditions and continued NSAM employment. On December 31, 2015, the performance hurdle for 117,472 RSUs was met pursuant to NorthStar Realty’s bonus plan for 2012 and the Company settled these RSUs on January 4, 2016. Additionally, in connection with the initial election of the independent members of the Company’s board of directors, the Company issued 17,528 restricted shares of common stock and 70,112 LTIP Units to such directors. The following table presents equity-based compensation expense for the three months ended March 31, 2016 (dollars in thousands): Time-Based Awards Performance-Based Awards Total NRE spin grants (1) $ 471 $ 201 $ 672 NRE bonus plan 1,405 5 1,410 NorthStar Realty bonus plan (2) 690 237 927 Dividends to non-employees 259 — 259 Total $ 2,825 $ 443 $ 3,268 __________________ (1) Represents equity-based compensation expense for one-time grants issued related to the Spin-off. (2) Represents equity-based compensation expense related to annual grants issued by NorthStar Realty prior to the Spin-off. The following table presents activity related to the issuance, vesting and forfeitures of restricted stock and Common Units. The balance as of March 31, 2016 represents Common Units whether vested or not that are outstanding and unvested shares of restricted stock (grants in thousands): Three Months Ended March 31, 2016 Restricted Stock (1) Common Units Total Grants Weighted December 31, 2015 45 692 737 $ 24.03 New grants 1,614 — 1,614 9.26 Vesting of restricted stock (109 ) — (109 ) 9.33 Forfeited or canceled grants — (2 ) (2 ) 22.62 March 31, 2016 1,550 690 2,240 $ 14.10 ___________________ (1) Represents restricted stock included in common stock. For the three months ended March 31, 2016 , the Company recorded $3.3 million of equity-based compensation expense which is recorded in equity-based compensation expenses on the combined consolidated statements of operations. As of March 31, 2016 , equity-based compensation expense to be recognized over the remaining vesting period through December 2019 is $34.8 million , provided there are no forfeitures.</t>
  </si>
  <si>
    <t>Stockholders' Equity</t>
  </si>
  <si>
    <t>Stockholders' Equity Note [Abstract]</t>
  </si>
  <si>
    <t>Stockholders’ Equity Spin-off In connection with the Spin-off, NorthStar Realty distributed to its common stockholders all of the common stock of the Company in a pro rata distribution of one share of the Company’s common stock for each six shares of NorthStar Realty common stock. Share Repurchase In November 2015, the Company’s board of directors authorized the repurchase of up to $100 million of its outstanding common stock. The authorization expires in November 2016, unless otherwise extended by the Company’s board of directors. For the three months ended March 31, 2016, the Company repurchased 0.3 million shares of its common stock for approximately $3.9 million . From November 2015 through March 31, 2016 , the Company repurchased 4 million shares of its common stock for approximately $45.3 million with $54.7 million remaining under the stock repurchase plan. Dividends For the three months ended March 31, 2016 , the Company declared a dividend on its common stock on March 15, 2016 of $0.15 per share, which was paid on April 1, 2016 to stockholders of record as of the close of business on March 28, 2016. Earnings Per Share The following table presents EPS for the three months ended March 31, 2016 and 2015 (dollars and shares in thousands, except per share data): Three Months Ended March 31, 2016 2015 (1) Numerator: Net income (loss) attributable to NorthStar Realty Europe Corp. $ (28,982 ) $ (16,263 ) Net income (loss) attributable to Unit Holders non-controlling interest (351 ) — Net income (loss) attributable to common stockholders and Unit Holders (1) $ (29,333 ) $ (16,263 ) Denominator: (2) Weighted average shares of common stock 59,404 62,988 (3) Weighted average Unit Holders (1) 692 — Weighted average shares of common stock and Unit Holders (2) 60,096 62,988 (3) Earnings (loss) per share: Basic $ (0.49 ) $ (0.26 ) (3) Diluted $ (0.49 ) $ (0.26 ) (3) ____________________________________________________________ (1) The EPS calculation takes into account Unit Holders, which receive non-forfeitable dividends from the date of grant, share equally in the Company’s net income (loss) and convert on a one -for-one basis into common stock. (2) Excludes the effect of restricted stock and RSUs outstanding that were not dilutive as of March 31, 2016 . These instruments could potentially impact diluted EPS in future periods, depending on changes in the Company’s stock price and other factors. (3) Basic and diluted earnings per common share for the three months ended March 31, 2015 was calculated using the common stock issued in connection with the Spin-off and exclude the effect of any equity-based awards outstanding at that date that were not dilutive.</t>
  </si>
  <si>
    <t>Noncontrolling Interest [Abstract]</t>
  </si>
  <si>
    <t>Non-controlling Interests Operating Partnership Non-controlling interests include the aggregate Units Holders’ interest in the Operating Partnership. Net income (loss) attributable to this non-controlling interest is based on the weighted average Unit Holders’ ownership percentage of the Operating Partnership for the respective period. As the Operating Partnership was formed in conjunction with the Spin-off, non-controlling interest related to Unit Holders was recognized for the year ended December 31, 2015 to retrospectively adjust for common control of the business (refer to Note 2). The issuance of additional common stock, Common Units or LTIP Units changes the percentage ownership of both the Unit Holders and the Company. Since a Common Unit or LTIP Unit is generally redeemable for cash or common stock at the option of the Company, it is deemed to be equivalent to common stock. Therefore, such transactions are treated as capital transactions and result in an allocation between stockholders’ equity and non-controlling interests on the accompanying combined consolidated balance sheets to account for the change in the ownership of the underlying equity in the Operating Partnership. On a quarterly basis, the carrying value of such non-controlling interest is allocated based on the number of Unit Holders in total in proportion to the number of Units Holders plus the number of shares of common stock outstanding. In connection with the formation of the Operating Partnership in November 2015, the Company recorded a non-controlling interest of $8.7 million related to Unit Holders. As of March 31, 2016 , 689,758 Common Units and LTIP Units were outstanding, representing a 1.1% ownership and non-controlling interest in the Operating Partnership. Net income (loss) attributable to the Operating Partnership non-controlling interest for the three months ended March 31, 2016 was a net loss of $0.4 million . Redeemable Non-controlling Interest In connection with the acquisition of the Trianon Tower, the Company sold a 5.5% non-controlling interest in certain subsidiaries that own the Trianon Tower for $1.5 million . In conjunction with the sale, the Company entered into a put option whereby the holder can redeem its interest for cash at the greater of fair market value of such non-controlling interest or €2.1 million beginning in November 2020 through January 2021. The Company recorded the non-controlling interest at its acquisition date fair value as temporary equity, due to the redemption option and accretes the redeemable non-controlling interest to its redemption value. For the three months ended March 31, 2016 the Company did no t record in net (income) loss attributable to non-controlling interests since the redemption value did not change as of March 31, 2016 .</t>
  </si>
  <si>
    <t>Fair Value</t>
  </si>
  <si>
    <t>Fair Value Disclosures [Abstract]</t>
  </si>
  <si>
    <t>Fair Value Fair Value Measurement The fair value of financial instruments is categorized based on the priority of the inputs to the valuation technique and categorized into a three-level fair value hierarchy. The fair value hierarchy gives the highest priority to quoted prices in active markets for identical assets or liabilities (Level 1) and the lowest priority to unobservable inputs (Level 3). If the inputs used to measure the financial instruments fall within different levels of the hierarchy, the categorization is based on the lowest level input that is significant to the fair value measurement of the instrument. Financial assets and liabilities are recorded at fair value on the combined consolidated balance sheets and are categorized based on the inputs to the valuation techniques as follows: Level 1. Quoted prices for identical assets or liabilities in an active market. Level 2. Financial assets and liabilities whose values are based on the following: (a) Quoted prices for similar assets or liabilities in active markets. (b) Quoted prices for identical or similar assets or liabilities in non-active markets. (c) Pricing models whose inputs are observable for substantially the full term of the asset or liability. (d) Pricing models whose inputs are derived principally from or corroborated by observable market data for substantially the full term of the asset or liability. Level 3. Prices or valuation techniques based on inputs that are both unobservable and significant to the overall fair value measurement. Assets and Liabilities Measured at Fair Value on a Recurring Basis The following is a description of the valuation techniques used to measure fair value of assets and liabilities accounted for at fair value on a recurring basis and the general classification of these instruments pursuant to the fair value hierarchy. Derivative Instruments Derivative instruments are valued using a third-party pricing service. These quotations are not adjusted and are generally based on valuation models with observable inputs such as interest rates and contractual cash flow, and as such, are classified as Level 2 of the fair value hierarchy. Derivative instruments are also assessed for credit valuation adjustments due to the risk of non-performance by the Company and derivative counterparties. Fair Value of Financial Instruments In addition to the above disclosures regarding financial assets or liabilities which are recorded at fair value, U.S. GAAP requires disclosure of fair value about all financial instruments. The following disclosure of estimated fair value of financial instruments was determined by the Company using available market information and appropriate valuation methodologies. Considerable judgment is necessary to interpret market data and develop estimated fair value. Accordingly, the estimates presented herein are not necessarily indicative of the amounts the Company could realize on disposition of the financial instruments. The use of different market assumptions and/or estimation methodologies may have a material effect on estimated fair value. The following table presents the principal amount, carrying value and fair value of certain financial assets and liabilities as of March 31, 2016 and December 31, 2015 (dollars in thousands): March 31, 2016 December 31, 2015 Principal/Notional Carrying Value Fair Principal/Notional Carrying Value Fair Financial assets: (1) Derivative assets $ 1,461,314 $ 13,135 $ 13,135 $ 1,583,569 $ 23,792 $ 23,792 Financial liabilities: (1) Mortgage and other notes payable $ 1,475,781 $ 1,456,802 $ 1,456,802 $ 1,444,096 $ 1,424,610 $ 1,424,610 Senior notes 189,460 187,013 187,565 340,000 333,798 327,330 Derivative liabilities 139,106 4,013 4,013 — — — _____________________________ (1) The fair value of other financial instruments not included in this table is estimated to approximate their carrying value. Disclosure about fair value of financial instruments is based on pertinent information available to management as of the reporting date. Although management is not aware of any factors that would significantly affect fair value, such amounts have not been comprehensively revalued for purposes of these consolidated financial statements since that date and current estimates of fair value may differ significantly from the amounts presented herein. Mortgage and Other Notes Payable As of the reporting date, the Company believes the carrying value of its mortgage and other notes payable approximates fair value. These fair value measurements are based on observable inputs, and as such, are classified as Level 2 of the fair value hierarchy. Senior Notes For the Senior Notes, the Company uses available market information, which includes quoted market prices or recent transactions, if available, to estimate their fair value and are, therefore, based on observable inputs or quoted prices for similar liabilities in an active market, and as such, are classified as Level 2 of the fair value hierarchy.</t>
  </si>
  <si>
    <t>Risk Management and Derivative Activities</t>
  </si>
  <si>
    <t>Derivative Instruments and Hedging Activities Disclosure [Abstract]</t>
  </si>
  <si>
    <t>Risk Management and Derivative Activities Derivatives The Company uses derivative instruments primarily to manage interest rate and currency risk and such derivatives are not considered speculative. These derivative instruments are typically in the form of interest and currency rate swap, cap and foreign currency forward agreements and the primary objective is to minimize interest rate risks associated with investment and financing activities. The counterparties of these arrangements are major financial institutions with which the Company may also have other financial relationships. The Company is exposed to credit risk in the event of non-performance by these counterparties and it monitors their financial condition; however, the Company currently does not anticipate that any of the counterparties will fail to meet their obligations. The following tables present derivative instruments that were not designated as hedges under U.S. GAAP as of March 31, 2016 and December 31, 2015 (dollars in thousands): Number Notional Amount Fair Value Range of Range of Maturity As of March 31, 2016: Interest rate caps 6 $ 1,461,314 $ 13,135 (1) April 2016 - July 2023 Foreign currency forwards (2) 3 139,106 (4,013 ) N/A May 2016 - November 2017 Total 9 $ 1,600,420 $ 9,122 As of December 31, 2015: Interest rate caps 6 $ 1,429,216 $ 23,375 (1) April 2016 - July 2023 Foreign currency forwards (2) 3 154,353 417 N/A February 2016 - November 2017 Total 9 $ 1,583,569 $ 23,792 _____________________________ (1) Includes a range of interest rate caps of 0.5% for EURIBOR and 2.0% for GBP LIBOR. (2) Includes Euro and U.K. Pounds Sterling currency forwards. The following table presents the fair value of derivative instruments, as well as their classification on the combined consolidated balance sheets, as of March 31, 2016 and December 31, 2015 (dollars in thousands): Balance Sheet March 31, December 31, Location Interest rate caps Derivative assets $ 13,135 $ 23,375 Foreign currency forwards Derivative (liabilities) assets $ (4,013 ) $ 417 The following table presents the effect of derivative instruments in the combined consolidated statements of operations for the three months ended March 31, 2016 and 2015 (dollars in thousands): Three Months Ended 2016 2015 Amount of gain (loss) recognized in earnings: Statements of operations location: Adjustment to fair value of interest rate caps Unrealized gain (loss) on investments and other $ (10,784 ) $ (78 ) Adjustment to fair value of foreign currency forwards Unrealized gain (loss) on investments and other (4,431 ) — Net cash receipt (payment) on derivatives Unrealized gain (loss) on investments and other (418 ) — The Company’s counterparties held no cash margin as collateral against the Company’s derivative contracts as of March 31, 2016 and December 31, 2015 . The Company had no derivative financial instruments that were designated as hedges in qualifying hedging relationships as of March 31, 2016 and December 31, 2015 .</t>
  </si>
  <si>
    <t>Commitments and Contingencies</t>
  </si>
  <si>
    <t>Commitments and Contingencies Disclosure [Abstract]</t>
  </si>
  <si>
    <t>Commitments and Contingencies The Company is involved in various litigation matters arising in the ordinary course of its business. Although the Company is unable to predict with certainty the eventual outcome of any litigation, in the opinion of management, the current legal proceedings are not expected to have a material adverse effect on the Company’s financial position or results of operations. The Company engages third-party service providers for its portfolio who are remunerated based on either a fixed fee or a percentage of rental income. The contracts terms vary by party and are subject to break options. These costs are recorded in properties - operating expense and other expenses in the combined consolidated statements of operations.</t>
  </si>
  <si>
    <t>Segment Reporting</t>
  </si>
  <si>
    <t>Segment Reporting [Abstract]</t>
  </si>
  <si>
    <t>Segment Reporting The Company currently conducts its business through the following two segments, based on how management reviews and manages its business: • Real Estate - The European commercial real estate business is predominantly focused on office properties. The Company acquired its first real estate investment in September 2014. • Corporate - The corporate segment includes corporate level interest expense, management fee and general and administrative expenses. The following tables present segment reporting for the three months ended March 31, 2016 and 2015 (dollars in thousands): Statement of Operations: Three Months Ended March 31, 2016 Real Estate Corporate Total Rental income $ 34,833 $ — $ 34,833 Interest expense 8,426 (2) 4,116 (2) 12,542 Income (loss) before income tax benefit (expense) (9,796 ) (20,188 ) (3) (29,984 ) Income tax benefit (expense) 659 — 659 Net income (loss) (9,137 ) (1) (20,188 ) (29,325 ) ___________________________________ (1) Primarily relates to depreciation and amortization expense of $18.9 million . (2) Includes $0.9 million and $1.2 million of amortization of deferred financing costs in the real estate and corporate segment, respectively. (3) Includes an allocation of general and administrative expenses from NSAM of $0.1 million . Statement of Operations: Three Months Ended March 31, 2015 Real Estate Corporate Total Rental income $ 1,509 $ — $ 1,509 Interest expense 752 — 752 Income (loss) before income tax benefit (expense) (15,366 ) (1) (928 ) (2) (16,294 ) Income tax benefit (expense) — — — Net income (loss) (15,366 ) (928 ) (16,294 ) ___________________________________ (1) Primarily relates to depreciation and amortization expense of $0.9 million . (2) Includes an allocation of general and administrative expense based on an estimate of expenses had the Company been run as an independent entity (refer to Note 2). The following table presents total assets by segment as of March 31, 2016 and December 31, 2015 (dollars in thousands): Total Assets Real Estate Corporate Total March 31, 2016 $ 2,549,388 $ 20,483 $ 2,569,871 December 31, 2015 $ 2,544,992 $ 138,058 $ 2,683,050</t>
  </si>
  <si>
    <t>Subsequent Events</t>
  </si>
  <si>
    <t>Subsequent Events [Abstract]</t>
  </si>
  <si>
    <t>Subsequent Events Dividends On May 10, 2016 , the Company declared a dividend of $0.15 per share of common stock. The common stock dividend is expected to be paid on May 27, 2016 to stockholders of record as of the close of business on May 23, 2016 . Credit Facility In May 2016, the Company entered into a $75 million revolving credit facility with Bank of America Merrill Lynch (refer to Item 5).</t>
  </si>
  <si>
    <t>Summary of Significant Accounting Policies (Policies)</t>
  </si>
  <si>
    <t>Basis of Quarterly Presentation</t>
  </si>
  <si>
    <t>The accompanying unaudited combined consolidated financial statements and related notes of the Company have been prepared in accordance with accounting principles generally accepted in the United States (“U.S. GAAP”) for interim financial reporting and the instructions to Form 10-Q and Rule 10-01 of Regulation S-X. Accordingly, certain information and note disclosures normally included in the combined consolidated financial statements prepared under U.S. GAAP have been condensed or omitted. In the opinion of management, all adjustments considered necessary for a fair presentation of the Company’s financial position, results of operations and cash flows have been included and are of a normal and recurring nature. The operating results presented for interim periods are not necessarily indicative of the results that may be expected for any other interim period or for the entire year. These combined consolidated financial statements should be read in conjunction with the Company’s combined consolidated financial statements and notes thereto included in the Company’s Annual Report on Form 10-K for the fiscal year ended December 31, 2015, which was filed with the Securities and Exchange Commission (the “SEC”). The three months ended March 31, 2015 are presented on a carve-out basis and have been prepared from the historical consolidated balance sheets, statements of operations, comprehensive income (loss) and cash flows of NorthStar Realty. The contribution of the European Real Estate Business to the Company has been determined to be a combination of entities under common control that results in a change in the reporting entity which requires retrospective application to the Company’s financial statements under U.S. GAAP. Accordingly, the operations of the European Real Estate Business of NorthStar Realty transferred to the Company upon the Spin-off are presented as if the transferred business was the business of the Company for periods in which common control was present and at the carrying value of such assets and liabilities recorded in NorthStar Realty’s historical books and records. Historically, financial statements of the Company have not been prepared as it had not operated separately from NorthStar Realty. These combined consolidated financial statements reflect the revenues and direct expenses of the Company and include material assets and liabilities of NorthStar Realty that are specifically identifiable to the European Real Estate Business and contributed to the Company upon completion of the Spin-off. The combined consolidated financial statements for the three months ended March 31, 2015 , represent the Company prior to the Spin-off and include certain consolidated subsidiaries. Subsequent to the Spin-off, the financial statements are presented on a consolidated basis. The combined consolidated financial statements for the three months ended March 31, 2015 include an allocation of costs and expenses by NorthStar Realty related to the Company (primarily compensation and other general and administrative expenses of $0.9 million ) based on an estimate of expenses as if the Company was managed as an independent entity. This allocation method is principally based on relative headcount and management’s knowledge of the operations of the Company. The amounts allocated in the accompanying combined consolidated financial statements are not necessarily indicative of the actual amounts of such indirect expenses that would have been recorded had the Company been a separate independent entity. The Company believes the assumptions underlying its allocation of indirect expenses are reasonable. In addition, an estimate of management fees to NSAM of $0.1 million for the three months ended March 31, 2015 is recorded as if the Company was managed as an independent entity and is included in general and administrative expense in the combined consolidated statements of operations. The Company began paying management fees to NSAM on November 1, 2015 pursuant to the terms of the Company’s management agreement with NSAM (refer to Note 5).</t>
  </si>
  <si>
    <t>Principles of Consolidation</t>
  </si>
  <si>
    <t>The combined consolidated financial statements include the combined accounts of the Company, the Operating Partnership and their consolidated subsidiaries. The Company consolidates variable interest entities (“VIE”) where the Company is the primary beneficiary and voting interest entities which are generally majority owned or otherwise controlled by the Company. All significant intercompany balances are eliminated in consolidation.</t>
  </si>
  <si>
    <t>Variable Interest Entities</t>
  </si>
  <si>
    <t>A VIE is an entity that lacks one or more of the characteristics of a voting interest entity. A VIE is defined as an entity in which equity investors do not have the characteristics of a controlling financial interest or do not have sufficient equity at risk for the entity to finance its activities without additional subordinated financial support from other parties. The determination of whether an entity is a VIE includes both a qualitative and quantitative analysis. The Company bases its qualitative analysis on its review of the design of the entity, its organizational structure including decision-making ability and relevant financial agreements and the quantitative analysis on the forecasted cash flow of the entity. The Company reassesses its initial evaluation of an entity as a VIE upon the occurrence of certain reconsideration events. A VIE must be consolidated only by its primary beneficiary, which is defined as the party who, along with its affiliates and agents has both the: (i) power to direct the activities that most significantly impact the VIE’s economic performance; and (ii) obligation to absorb the losses of the VIE or the right to receive the benefits from the VIE, which could be significant to the VIE. The Company determines whether it is the primary beneficiary of a VIE by considering qualitative and quantitative factors, including, but not limited to: which activities most significantly impact the VIE’s economic performance and which party controls such activities; the amount and characteristics of its investment; the obligation or likelihood for the Company or other interests to provide financial support; consideration of the VIE’s purpose and design, including the risks the VIE was designed to create and pass through to its variable interest holders and the similarity with and significance to the business activities of the Company and the other interests. The Company reassesses its determination of whether it is the primary beneficiary of a VIE each reporting period. Significant judgments related to these determinations include estimates about the current and future fair value and performance of investments held by these VIEs and general market conditions. The Company will evaluate its investments in unconsolidated ventures to determine whether they are a VIE. The Company analyzes new investments and financings, as well as reconsideration events for existing investments and financings, which vary depending on type of investment or financing.</t>
  </si>
  <si>
    <t>Voting Interest Entities</t>
  </si>
  <si>
    <t>A voting interest entity is an entity in which the total equity investment at risk is sufficient to enable it to finance its activities independently and the equity holders have the power to direct the activities of the entity that most significantly impact its economic performance, the obligation to absorb the losses of the entity and the right to receive the residual returns of the entity. The usual condition for a controlling financial interest in a voting interest entity is ownership of a majority voting interest. If the Company has a majority voting interest in a voting interest entity, the entity will generally be consolidated. The Company does not consolidate a voting interest entity if there are substantive participating rights by other parties and/or kick-out rights by a single party or through a simple majority vote. The Company performs on-going reassessments of whether entities previously evaluated under the voting interest framework have become VIEs, based on certain events, and therefore subject to the VIE consolidation framework.</t>
  </si>
  <si>
    <t>A non-controlling interest in a consolidated subsidiary is defined as the portion of the equity (net assets) in a subsidiary not attributable, directly or indirectly, to the Company. A non-controlling interest is required to be presented as a separate component of equity on the combined consolidated balance sheets and presented separately as net income (loss) and other comprehensive income (loss) (“OCI”) attributable non-controlling interests. An allocation to a non-controlling interest may differ from the stated ownership percentage interest in such entity as a result of a preferred return and allocation formula, if any, as described in such governing documents.</t>
  </si>
  <si>
    <t>Estimates</t>
  </si>
  <si>
    <t>The preparation of combined consolidated financial statements in conformity with U.S. GAAP requires management to make estimates and assumptions that could affect the amounts reported in the combined consolidated financial statements and accompanying notes. Actual results could materially differ from those estimates and assumptions.</t>
  </si>
  <si>
    <t>Reclassifications</t>
  </si>
  <si>
    <t xml:space="preserve">Certain prior period amounts have been reclassified in the combined consolidated financial statements to conform to current period presentation. </t>
  </si>
  <si>
    <t>Comprehensive Income (Loss)</t>
  </si>
  <si>
    <t>The Company reports combined consolidated comprehensive income (loss) in separate statements following the combined consolidated statements of operations. Comprehensive income (loss) is defined as the change in equity resulting from net income (loss) and OCI. The components of OCI principally include the foreign currency translation adjustment, net.</t>
  </si>
  <si>
    <t>Restricted Cash</t>
  </si>
  <si>
    <t>Restricted cash primarily consists of amounts related to operating real estate such as escrows for taxes, insurance, capital expenditures, tenant security deposits and payments required under certain lease agreements and amounts related to the Company’s borrowings.</t>
  </si>
  <si>
    <t>Operating real estate is carried at historical cost less accumulated depreciation. Ordinary repairs and maintenance are expensed as incurred. Major replacements and improvements which extend the life of the asset are capitalized and depreciated over their useful life. Operating real estate is depreciated using the straight-line method over the estimated useful lives of the assets. The Company follows the purchase method for an acquisition of operating real estate, where the purchase price is allocated to tangible assets such as land, building, tenant and land improvements and other identified intangibles, such as in-place leases, above/below-market leases and goodwill. Costs directly related to an acquisition deemed to be a business combination are expensed and included in transaction costs in the combined consolidated statements of operations.</t>
  </si>
  <si>
    <t>Assets Held For Sale</t>
  </si>
  <si>
    <t xml:space="preserve">Operating real estate which has met the criteria to be classified as held for sale is separately presented on the combined consolidated balance sheets. Such operating real estate is recorded at the lower of its carrying value or its estimated fair value less the cost to sell. Once a property is determined to be held for sale, depreciation is no longer recorded. The Company records a gain or loss on sale of real estate when title is conveyed to the buyer and the Company has no substantial economic involvement with the property. If the sales criteria for the full accrual method are not met, the Company defers some or all of the gain or loss recognition by applying the finance, leasing, profit sharing, deposit, installment or cost recovery methods, as appropriate, until the sales criteria are met. </t>
  </si>
  <si>
    <t>Deferred Costs</t>
  </si>
  <si>
    <t>Deferred costs primarily include deferred financing costs and deferred lease costs. Such costs related borrowings are recorded net against the carrying value of such borrowings. Deferred financing costs represent commitment fees, legal and other third-party costs associated with obtaining financing. These costs are amortized to interest expense over the term of the financing using either the effective interest method or straight-line method depending on the type of financing. Unamortized deferred financing costs are expensed when the associated borrowing is repaid before maturity. Costs incurred in seeking financing transactions, which do not close, are expensed in the period such financing transaction was terminated. Deferred lease costs consist of fees incurred to initiate and renew operating leases, which are amortized on a straight-line basis over the remaining lease term and is recorded to depreciation and amortization in the combined consolidated statements of operations.</t>
  </si>
  <si>
    <t>Intangible Assets and Intangible Liabilities</t>
  </si>
  <si>
    <t>The Company records acquired identified intangibles, which includes intangible assets (such as value of the above-market leases, in-place leases, below-market ground leases, goodwill and other intangibles) and intangible liabilities (such as the value of below-market leases), based on estimated fair value. The value allocated to the above or below-market leases is amortized net adjustment to rental income, the value of below-market ground leases is amortized into properties - operating expense and in-place leases is amortized into depreciation and amortization expense, respectively, in the combined consolidated statements of operations on a straight-line basis over the respective remaining lease term. Goodwill represents the excess of the purchase price over the fair value of net tangible and intangible assets acquired in a business combination and is not amortized. The Company analyzes goodwill for impairment on an annual basis and whenever events or changes in circumstances indicate that the carrying value of goodwill may not be fully recoverable. The Company first assesses qualitative factors to determine whether it is more likely than not that the fair value of a reporting unit, related to such goodwill, is less than the carrying amount as a basis to determine whether the two-step impairment test is necessary. The first step in the impairment test compares the fair value of the reporting unit with its carrying amount. If the carrying amount exceeds fair value, the second step is required to determine the amount of the impairment loss, if any, by comparing the implied fair value of the reporting unit goodwill with the carrying amount of such goodwill. The implied fair value of goodwill is derived by performing a hypothetical purchase price allocation for the reporting unit as of the measurement date, allocating the reporting unit’s estimated fair value to its net assets and identifiable intangible assets. The residual amount represents the implied fair value of goodwill. To the extent this amount is below the carrying value of goodwill, an impairment loss is recorded in the combined consolidated statements of operations. Events or circumstances which could indicate a potential impairment include (but are not limited to) issues with laws and regulations; on-going or projected negative operating income or cash flow; and/or a significant change in the occupancy rate and/or rising interest rates. A market approach is performed based on an income approach whereby the Company looks at comparable properties, current market conditions, forecasts and representative transactions to validate management’s expectations, where possible. The main assumptions used in measuring goodwill impairment include the selection of guideline transactions, the derivation and selection of multiples and the financial metrics of the properties. The starting point for each of the reporting unit’s multiples is the detailed annual plan and rent roll. The detailed planning process takes into consideration many factors including revenue growth rate and capital spending requirements, among other items which impact the individual reporting unit projections. Fair value of the reporting unit is using significant unobservable inputs or Level 3 in the fair value hierarchy. These inputs are based on internal management estimates, forecasts and judgments.</t>
  </si>
  <si>
    <t>Revenue Recognition</t>
  </si>
  <si>
    <t>Operating Real Estate Rental and escalation income from operating real estate is derived from leasing of space to various types of tenants. Rental revenue recognition commences when the tenant takes possession of the leased space and the leased space is substantially ready for its intended use. The leases are for fixed terms of varying length and generally provide for annual rentals, subject to indexation, and expense reimbursements to be paid in quarterly or monthly installments. Rental income from leases is recognized on a straight-line basis over the term of the respective leases. The excess of rents recognized over amounts contractually due pursuant to the underlying leases are included in unbilled rent receivable on the combined consolidated balance sheets. The Company amortizes any tenant inducements as a reduction of revenue utilizing the straight-line method over the term of the lease. Escalation income represents revenue from tenant leases which provide for the recovery of all or a portion of the operating expenses and real estate taxes paid by the Company on behalf of the respective property. This revenue is accrued in the same period as the expenses are incurred. In a situation in which a lease or leases associated with a significant tenant have been, or are expected to be, terminated early, the Company evaluates the remaining useful life of depreciable or amortizable assets in the asset group related to the lease that will be terminated (i.e., tenant improvements, above and below market lease intangibles, in-place lease value and leasing commissions). Based upon consideration of the facts and circumstances surrounding the termination, the Company may write-off or accelerate the depreciation and amortization associated with the asset group. Such amounts are included within depreciation and amortization in the combined consolidated statements of operations</t>
  </si>
  <si>
    <t>Impairment on Investments</t>
  </si>
  <si>
    <t>Operating Real Estate The Company’s real estate portfolio is reviewed on a quarterly basis, or more frequently as necessary, to assess whether there are any indicators that the value of its operating real estate may be impaired or that its carrying value may not be recoverable. A property’s value is considered impaired if management’s estimate of the aggregate expected future undiscounted cash flow to be generated by the property is less than the carrying value of the property. In conducting this review, management considers global macroeconomic factors, real estate sector conditions together with investment specific and other factors. To the extent an impairment has occurred, the loss is measured as the excess of the carrying value of the property over the estimated fair value of the property and recorded in impairment losses in the combined consolidated statements of operations. An allowance for a doubtful account for a tenant receivable is established based on a periodic review of aged receivables resulting from estimated losses due to the inability of a tenant to make required rent and other payments contractually due. Additionally, the Company establishes, on a current basis, an allowance for future tenant credit losses on unbilled rent receivable based on an evaluation of the collectability of such amounts.</t>
  </si>
  <si>
    <t xml:space="preserve">The Company accounts for equity-based compensation awards using the fair value method, which requires an estimate of fair value of the award. Awards may be based on a variety of measures such as time, performance, market or a combination thereof. For time-based awards, fair value is determined based on the stock price on the grant date. The Company recognizes compensation expense over the vesting period on a straight-line basis. For performance-based awards, fair value is determined based on the stock price at the date of grant and an estimate of the probable achievement of such measure. The Company recognizes compensation expense over the requisite service period, net of estimated forfeitures, using the accelerated attribution expense method. For market-based measures, fair value is determined using a Monte Carlo analysis under a risk-neutral premise using a risk-free interest rate. The Company recognizes compensation expense, over the requisite service period, net of estimated forfeitures, on a straight-line basis. For awards with a combination of performance or market measures, the Company estimates the fair value as if it were two separate awards. First, the Company estimates the probability of achieving the performance measure. If it is not probable the performance condition will be met, the Company records the compensation expense based on the fair value of the market measure, as described above. This expense is recorded even if the market-based measure is never met. If the performance-based measure is subsequently estimated to be achieved, the Company records compensation expense based on the performance-based measure. The Company would then record a cumulative catch-up adjustment for any additional compensation expense. Equity-based compensation issued to non-employees is accounted for using the fair value of the award at the earlier of the performance commitment date or performance completion date. Time-based awards are remeasured every quarter based on the stock price as of the end of the reporting period until such awards vest, if any. </t>
  </si>
  <si>
    <t>Derivatives</t>
  </si>
  <si>
    <t xml:space="preserve">The Company seeks to use derivative instruments to manage exposure to interest rate risk and foreign currency exchange rate risk. For derivatives that qualify as a cash flow hedge, the effective portion of the change in fair value of derivatives designated as a hedge is recorded in accumulated OCI and is subsequently reclassified into income in the period that the hedged item affects income. Amounts reported in OCI that may relate to the hedge of its floating-rate borrowings are reclassified to interest expense as interest payments are made on associated borrowings. The change in fair value for a derivative that does not qualify as a hedge for U.S. GAAP is recorded in earnings. The Company’s derivative instruments are recorded on the combined consolidated balance sheets at fair value and do not qualify as hedges under U.S. GAAP. Therefore, the change in fair value of derivative instruments are recorded in earnings. </t>
  </si>
  <si>
    <t>Foreign Currency</t>
  </si>
  <si>
    <t>Assets and liabilities denominated in a functional foreign currency are translated using the currency exchange rate in effect at the end of the period presented and the results of operations for such entities are translated into U.S. dollars using the average currency exchange rate in effect during the period. The resulting foreign currency translation adjustment (“CTA”), net, is recorded as a component of accumulated OCI in the combined consolidated statements of equity. For the three months ended March 31, 2016 , the Company reclassified $0.4 million of CTA to realized gains (losses) in the combined consolidated statements of operations due to the sale of certain real estate assets (refer to Note 3). Assets and liabilities denominated in a foreign currency for which the functional currency is the U.S. dollar are remeasured using the currency exchange rate in effect at the end of the period presented and the results of operations for such entities are remeasured into U.S. dollars using the average currency exchange rate in effect during the period. The resulting foreign currency remeasurement adjustment is recorded in unrealized gain (loss) on investments and other in the combined consolidated statements of operations.</t>
  </si>
  <si>
    <t>Earnings Per Share</t>
  </si>
  <si>
    <t xml:space="preserve">The Company’s basic earnings per share (“EPS”) is calculated by dividing net income (loss) attributable to common stockholders by the weighted average number of common stock outstanding. Diluted EPS includes restricted stock and the potential dilution that could occur if outstanding restricted stock units (“RSUs”) or other contracts to issue common stock, assuming performance hurdles have been met, were converted to common stock (including limited partnership interests in the Operating Partnership owned by holders other than the Company (“Common Units”) and Common Units which are structured as profits interests (“LTIP Units” collectively referred to as Unit Holders) (refer to Note 7), where such exercise or conversion would result in a lower EPS. The dilutive effect of such RSUs and Unit Holders is calculated assuming all units are converted to common stock. </t>
  </si>
  <si>
    <t>Income Taxes</t>
  </si>
  <si>
    <t>The Company will elect to be taxed as a REIT for U.S. federal income tax purposes with the initial filing of its 2015 U.S. federal tax return and will comply with the related provisions of the Internal Revenue Code of 1986, as amended, the (“Internal Revenue Code”). Accordingly, the Company generally will not be subject to U.S. federal income tax to the extent of its distributions to stockholders and as long as certain asset, income and share ownership tests are met. To maintain its qualification as a REIT, the Company must annually distribute at least 90% of its REIT taxable income to its stockholders and meet certain other requirements. Under certain circumstances, federal income and excise taxes may be due on its undistributed taxable income. The Company distributes to its stockholders 100% of its taxable income and therefore no provision for U.S. federal income taxes has been included in the accompanying combined consolidated financial statements for the three months ended March 31, 2016 . Dividends distributed for the three months ended March 31, 2016 were characterized, for U.S. federal income tax purposes, as ordinary income. The Company conducts its business through foreign subsidiaries which may be subject to local level income tax in the European jurisdictions it operates. The Company has also elected taxable REIT subsidiary (“TRS”) status for one of the Company’s foreign subsidiaries. This enables the Company to provide services that would otherwise be considered impermissible for REITs and participate in activities that do not qualify as “rents from real property.” The TRS is not resident in the U.S. and, as such, not subject to U.S. taxation but is subject to foreign income taxes only. In addition, the REIT will not generally be subject to any additional U.S. taxes on the repatriation of its earnings. For the Company’s foreign subsidiaries, including the Company’s foreign TRS, deferred tax assets and liabilities are established for temporary differences between the financial reporting basis and the foreign tax basis of assets and liabilities at the enacted tax rates expected to be in effect when the temporary differences reverse. The Company evaluates the realizability of its deferred tax assets (e.g. net operating loss) and recognizes a valuation allowance if, based on the available evidence, it is more likely than not that some portion or all of its deferred tax assets will not be realized. When evaluating the realizability of its deferred tax assets, the Company considers estimates of expected future taxable income, existing and projected book/tax differences, tax planning strategies available and the general and industry specific economic outlook. This realizability analysis is inherently subjective, as it requires the Company to forecast its business and general economic environment in future periods. Due to past and projected losses in certain local jurisdictions where the Company does not have carryback potential and/or cannot sufficiently forecast future taxable income, the Company recognized net cumulative valuation allowances against the Company’s deferred tax assets. The Company will continue to review its deferred tax assets in accordance with U.S. GAAP. The Company recorded an income tax benefit for the three months ended March 31, 2016 of $0.7 million</t>
  </si>
  <si>
    <t>Recent Accounting Pronouncements</t>
  </si>
  <si>
    <t>In May 2014, the Financial Accounting Standards Board (“FASB”) issued an accounting update requiring a company to recognize as revenue the amount of consideration it expects to be entitled to in connection with the transfer of promised goods or services to customers. The accounting standard update will replace most of the existing revenue recognition guidance currently promulgated by U.S. GAAP. In July 2015, the FASB decided to delay the effective date of the new revenue standard by one year. The effective date of the new revenue standard for the Company will be January 1, 2018. The Company is in the process of evaluating the impact, if any, of the update on its combined consolidated financial position, results of operations and financial statement disclosures. In February 2015, the FASB issued updated guidance that changes the rules regarding consolidation. The pronouncement eliminates specialized guidance for limited partnerships and similar legal entities and removes the indefinite deferral for certain investment funds. The new guidance is effective for annual periods and interim periods within those annual periods beginning after December 15, 2015, with early adoption permitted. The Company adopted this guidance in the first quarter 2016 and has determined the Company’s Operating Partnership is considered a VIE. The Company is the primary beneficiary of the VIE, the VIE’s assets can be used for purposes other than the settlement of the VIE’s obligations and the Company’s partnership interest is considered a majority voting interest. In addition, the Company identified each of its properties that have non-controlling interests as VIEs. These entities are VIEs because the non-controlling interests do not have substantive kick-out or participating rights and the Company is the primary beneficiary. As such, this standard resulted in the identification of additional VIEs, however it did not have a material impact on the Company’s combined consolidated financial position or results of operations. In January 2016, the FASB issued an accounting update that addresses certain aspects of recognition, measurement, presentation and disclosure of financial instruments. The new guidance is effective for fiscal years and interim periods within those years, beginning after December 15, 2017. The Company is currently assessing the impact of the guidance on the Company’s combined consolidated financial position, results of operations and financial statement disclosures. In February 2016, the FASB issued an accounting update that requires lessees to present right-of-use assets and lease liabilities on the balance sheet. The new guidance is to be applied using a modified retrospective approach at the beginning of the earliest comparative period in the financial statements and is effective for fiscal years beginning after December 15, 2018, including interim periods within those fiscal years. Early adoption is permitted. The Company is evaluating the impact that this guidance will have on its combined consolidated financial position, results of operations and financial statement disclosures. In March 2016, the FASB issued guidance clarifying that an assessment of whether an embedded contingent put or call option is clearly and closely related to a borrowing requires only an analysis of the four-step decision sequence. Additionally, entities are not required to separately assess whether the contingency itself is clearly and closely related. Entities are required to apply the guidance to existing instruments in scope using a modified retrospective transition method as of the period of adoption. The guidance is effective for fiscal years beginning after December 15, 2016 and interim periods within those years. Early adoption is permitted. The Company is evaluating the impact, if any, that this guidance will have on its combined consolidated financial position, results of operations and financial statement disclosures. In March 2016, the FASB issued guidance which amends several aspects of the accounting for equity-based payment transactions, including the income tax consequences, classification of awards as either equity or liabilities and classification on the statements of cash flows. The guidance is effective for interim and annual reporting periods in fiscal years beginning after December 15, 2017. The Company is evaluating the impact, if any, that this guidance will have on its consolidated financial position, results of operations and financial statement disclosures.</t>
  </si>
  <si>
    <t>Summary of Significant Accounting Policies (Tables)</t>
  </si>
  <si>
    <t>Schedule of Deferred Costs and Intangible Assets</t>
  </si>
  <si>
    <t>The following table presents identified intangibles as of March 31, 2016 and December 31, 2015 (dollars in thousands): March 31, 2016 (Unaudited) December 31, 2015 Gross Amount Accumulated Amortization Net Gross Amount Accumulated Amortization Net Intangible assets: In-place lease $ 122,159 $ (26,157 ) $ 96,002 $ 121,004 $ (20,120 ) $ 100,884 Above-market lease 54,776 (8,211 ) 46,565 53,236 (5,806 ) 47,430 Below-market ground lease 69,520 (792 ) 68,728 70,971 (618 ) 70,353 Goodwill (1) 23,771 NA 23,771 22,852 NA 22,852 Total $ 270,226 $ (35,160 ) $ 235,066 $ 268,063 $ (26,544 ) $ 241,519 Intangible liabilities: Below-market lease $ 40,159 $ (5,674 ) $ 34,485 $ 40,213 $ (4,490 ) $ 35,723 Above-market ground lease 5,225 (50 ) 5,175 5,026 (31 ) 4,995 Total $ 45,384 $ (5,724 ) $ 39,660 $ 45,239 $ (4,521 ) $ 40,718 _______________________ (1) Represents goodwill associated with certain share-deal acquisitions of the New European Investments in exchange for the Company’s shares. The goodwill and a corresponding deferred tax liability is recorded at acquisition based on tax basis differences.</t>
  </si>
  <si>
    <t>Schedule of Other Assets and Other Liabilities</t>
  </si>
  <si>
    <t>The following table presents a summary of other assets and other liabilities as of March 31, 2016 and December 31, 2015 (dollars in thousands): March 31, 2016 (Unaudited) December 31, 2015 Other assets: Prepaid expenses $ 4,852 $ — Deferred lease costs 2,439 220 Deferred tax assets, net 2,011 3,041 Investment deposits and pending deal costs 51 2,007 Other 1,102 973 Total $ 10,455 $ 6,241 March 31, 2016 (Unaudited) December 31, 2015 Other liabilities: Deferred tax liabilities $ 23,730 $ 22,026 Prepaid rent and unearned revenue 14,762 10,450 Tenant security deposits 5,066 4,953 Prepaid service charge reimbursement 2,489 1,988 Other 2,270 3,237 Total $ 48,317 $ 42,654</t>
  </si>
  <si>
    <t>Operating Real Estate (Tables)</t>
  </si>
  <si>
    <t>Schedule of Operating Real Estate</t>
  </si>
  <si>
    <t>The following table presents operating real estate, net as of March 31, 2016 and December 31, 2015 (dollars in thousands): March 31, 2016 (Unaudited) December 31, 2015 Land $ 471,902 $ 456,703 Buildings and improvements 1,283,680 1,256,002 Building leasehold interests and improvements 332,316 334,970 Furniture, fixtures and equipment 231 218 Tenant improvements 75,997 72,567 Subtotal 2,164,126 2,120,460 Less: Accumulated depreciation (48,625 ) (35,303 ) Operating real estate, net $ 2,115,501 $ 2,085,157</t>
  </si>
  <si>
    <t>Schedule of Recognized Identified Assets Acquired and Liabilities Assumed</t>
  </si>
  <si>
    <t>The following table presents the final allocation of the purchase price of the assets acquired and the liabilities issued or assumed upon the closing of the Trianon Tower in the third quarter 2015 translated using the currency exchange rate on the date of the acquisition (dollars in thousands): Assets: Land $ 82,172 Buildings, leasehold interests and improvements (1) 476,472 Acquired intangibles (2) 55,558 Other assets acquired 5,960 Total assets acquired $ 620,162 Liabilities: Mortgage and other notes payable $ 363,294 Intangibles and other liabilities assumed (3) 4,863 Total liabilities 368,157 Redeemable non-controlling interest 1,461 Total NorthStar Realty Europe Corp. equity 248,925 Non-controlling interest 1,619 Total equity 250,544 Total liabilities and equity $ 620,162 ______________________________________ (1) Includes building and tenant improvements. (2) Primarily includes in-place lease, above-market lease and goodwill. (3) Primarily includes debt assumed and other accrued expenses.</t>
  </si>
  <si>
    <t>Schedule of Real Estate Held for Sale</t>
  </si>
  <si>
    <t>The following table summarizes the Company’s operating real estate held for sale as of March 31, 2016 (dollars in thousands): Description (1) Properties Operating Real Estate, Net Intangible Assets, Net Total (2) Deka Portfolio 1 $ 1,965 $ 419 $ 2,384 IVG Portfolio 2 11,639 957 12,596 Total 3 $ 13,604 $ 1,376 $ 14,980 ___________________ (1) The assets classified as held for sale will be sold on the open market as asset deals subject to standard industry terms and conditions. The assets contributed $0.2 million of revenue and a pretax loss of $0.4 million for the three months ended March 31, 2016 . (2) Represents operating real estate and intangible assets and liabilities, net of depreciation and amortization of $0.1 million .</t>
  </si>
  <si>
    <t>Borrowings (Tables)</t>
  </si>
  <si>
    <t>Schedule of Long-term Borrowings</t>
  </si>
  <si>
    <t xml:space="preserve">The following table presents borrowings as of March 31, 2016 and December 31, 2015 (dollars in thousands): March 31, 2016 (Unaudited) December 31, 2015 Final Contractual (2) Principal Carrying Principal Carrying Mortgage and other notes payable: (1) U.K. Complex - Floating Jan-20 GBP LIBOR + 2.00% $ 58,433 $ 57,233 $ 60,369 $ 59,210 U.K. Complex - Fixed Jan-20 8.00% 13,470 13,365 13,641 13,369 Internos Portfolio Dec-20 (3) 84,353 (6) 83,484 81,494 80,528 IVG Portfolio Dec-20 (3) 79,185 (6) 77,878 77,896 75,308 Deka Portfolio Dec-20 (3) 45,735 (6) 44,997 43,963 44,423 SEB Portfolio Apr-22 (4) 692,870 (6) 683,026 684,540 674,543 SEB Portfolio - Preferred Apr-60 (5) 120,366 (6) 119,981 115,604 115,219 Trianon Tower Jul-23 EURIBOR + 1.45% 374,725 372,811 359,898 357,996 Other - Preferred Oct-45 (7) 6,644 4,027 6,691 4,014 Total mortgage and other notes payable 1,475,781 1,456,802 1,444,096 1,424,610 Senior Notes: Senior Notes (8) Dec-16 4.625% 189,460 187,013 340,000 333,798 Grand Total $ 1,665,241 $ 1,643,815 $ 1,784,096 $ 1,758,408 ____________________________________________________________ (1) All borrowings are non-recourse and are interest-only through maturity, subject to compliance with covenants of the respective borrowing and denominated in the same currency as the assets securing the borrowing. (2) Refer to Note 10 for further disclosure regarding derivative instruments which are used to manage interest rate exposure. (3) Represents cross-collateralized borrowings among the IVG Portfolio, Internos Portfolio and Deka Portfolio. Comprised of $15.2 million principal amount of floating rate borrowings at EURIBOR plus 2.7% , $104.3 million principal amount of floating rate borrowings at EURIBOR plus 1.55% , $56.8 million principal amount of floating rate borrowings at EURIBOR plus 1.9% and $33.0 million of floating rate borrowings at GBP LIBOR plus 2.7% . (4) Comprised of $402.4 million principal amount of floating rate borrowing at EURIBOR plus 1.8% , $272.7 million of floating rate borrowing at GBP LIBOR plus 1.8% and $17.8 million of floating rate borrowing at STIBOR plus 1.8% . (5) Represents preferred equity certificates with a contractual interest rate of 3.0% per annum through May 2019, which can be prepaid at that time without penalty in part or in full, which increases to EURIBOR plus 12.0% through May 2022 and subsequently to EURIBOR plus 15.0% through final maturity. Certain prepayments prior to May 2019 are subject to the payment of the unpaid coupon on outstanding principal amount through May 2019. (6) Prepayment provisions include a fee based on principal amount ranging from 0.25% to 1.5% through December 2019 for the Internos Portfolio, the IVG Portfolio and the Deka Portfolio borrowing and 0.5% to 2.0% through April 2019 for the SEB Portfolio borrowing. (7) Includes assets associated preferred equity certificates each with a fixed contractual interest rate of 1.0% per annum plus variable interest based on specified income levels associated to the German property companies of the IVG Portfolio, Deka Portfolio and Internos Portfolio, respectively, which can be prepaid at any time without penalty through final maturity, being thirty years from the issuance date. (8) The Company has the right to redeem the Senior Notes prior to maturity, in whole or in part from time to time, provided that no redemption in part results in the aggregate principal amount of the Senior Notes outstanding being reduced to less than $100 million . The cash redemption price is equal to the greater of: (i) 100% of the principal amount of the Senior Notes; and (ii) the sum of the present values of the remaining scheduled payments of interest and principal of the Senior Notes discounted to such date of redemption on a semiannual basis at a rate of 0.5% per annum. </t>
  </si>
  <si>
    <t>Summary of Reconciliation of Principal Amount to Carrying Value</t>
  </si>
  <si>
    <t>The following table presents a reconciliation of principal amount to carrying value of the Company’s mortgage and other notes payable and the Senior Notes as of March 31, 2016 and December 31, 2015 (dollars in thousands): March 31, 2016 (Unaudited) December 31, 2015 Principal amount $ 1,665,241 $ 1,784,096 Premium (discount), net (456 ) (1,144 ) Deferred financing costs, net (1) (20,970 ) (24,544 ) Carrying value $ 1,643,815 $ 1,758,408 ________________ (1) Includes $2.0 million relating to the Senior Notes.</t>
  </si>
  <si>
    <t>Schedule of Principal Payments on Borrowings, Based on Final Maturity</t>
  </si>
  <si>
    <t>The following table presents scheduled principal on borrowings, based on final maturity as of March 31, 2016 (dollars in thousands): Total Mortgage Senior Notes April 1 to December 31, 2016 $ 189,460 $ — $ 189,460 Years ending December 31: 2017 — — — 2018 — — — 2019 — — — 2020 287,820 287,820 — Thereafter 1,187,961 1,187,961 — Total $ 1,665,241 $ 1,475,781 $ 189,460</t>
  </si>
  <si>
    <t>Equity-Based Compensation (Tables)</t>
  </si>
  <si>
    <t>Schedule of Equity-based Compensation Expense</t>
  </si>
  <si>
    <t>The following table presents equity-based compensation expense for the three months ended March 31, 2016 (dollars in thousands): Time-Based Awards Performance-Based Awards Total NRE spin grants (1) $ 471 $ 201 $ 672 NRE bonus plan 1,405 5 1,410 NorthStar Realty bonus plan (2) 690 237 927 Dividends to non-employees 259 — 259 Total $ 2,825 $ 443 $ 3,268 __________________ (1) Represents equity-based compensation expense for one-time grants issued related to the Spin-off. (2) Represents equity-based compensation expense related to annual grants issued by NorthStar Realty prior to the Spin-off.</t>
  </si>
  <si>
    <t>Schedule of Common Unit and Unvested Restricted Stock Activity</t>
  </si>
  <si>
    <t>The following table presents activity related to the issuance, vesting and forfeitures of restricted stock and Common Units. The balance as of March 31, 2016 represents Common Units whether vested or not that are outstanding and unvested shares of restricted stock (grants in thousands): Three Months Ended March 31, 2016 Restricted Stock (1) Common Units Total Grants Weighted December 31, 2015 45 692 737 $ 24.03 New grants 1,614 — 1,614 9.26 Vesting of restricted stock (109 ) — (109 ) 9.33 Forfeited or canceled grants — (2 ) (2 ) 22.62 March 31, 2016 1,550 690 2,240 $ 14.10 ___________________ (1) Represents restricted stock included in common stock.</t>
  </si>
  <si>
    <t>Stockholders' Equity (Tables)</t>
  </si>
  <si>
    <t>Schedule of Earnings Per Share</t>
  </si>
  <si>
    <t>The following table presents EPS for the three months ended March 31, 2016 and 2015 (dollars and shares in thousands, except per share data): Three Months Ended March 31, 2016 2015 (1) Numerator: Net income (loss) attributable to NorthStar Realty Europe Corp. $ (28,982 ) $ (16,263 ) Net income (loss) attributable to Unit Holders non-controlling interest (351 ) — Net income (loss) attributable to common stockholders and Unit Holders (1) $ (29,333 ) $ (16,263 ) Denominator: (2) Weighted average shares of common stock 59,404 62,988 (3) Weighted average Unit Holders (1) 692 — Weighted average shares of common stock and Unit Holders (2) 60,096 62,988 (3) Earnings (loss) per share: Basic $ (0.49 ) $ (0.26 ) (3) Diluted $ (0.49 ) $ (0.26 ) (3) ____________________________________________________________ (1) The EPS calculation takes into account Unit Holders, which receive non-forfeitable dividends from the date of grant, share equally in the Company’s net income (loss) and convert on a one -for-one basis into common stock. (2) Excludes the effect of restricted stock and RSUs outstanding that were not dilutive as of March 31, 2016 . These instruments could potentially impact diluted EPS in future periods, depending on changes in the Company’s stock price and other factors. (3) Basic and diluted earnings per common share for the three months ended March 31, 2015 was calculated using the common stock issued in connection with the Spin-off and exclude the effect of any equity-based awards outstanding at that date that were not dilutive.</t>
  </si>
  <si>
    <t>Fair Value (Tables)</t>
  </si>
  <si>
    <t>Schedule of Financial Assets and Liabilities</t>
  </si>
  <si>
    <t>The following table presents the principal amount, carrying value and fair value of certain financial assets and liabilities as of March 31, 2016 and December 31, 2015 (dollars in thousands): March 31, 2016 December 31, 2015 Principal/Notional Carrying Value Fair Principal/Notional Carrying Value Fair Financial assets: (1) Derivative assets $ 1,461,314 $ 13,135 $ 13,135 $ 1,583,569 $ 23,792 $ 23,792 Financial liabilities: (1) Mortgage and other notes payable $ 1,475,781 $ 1,456,802 $ 1,456,802 $ 1,444,096 $ 1,424,610 $ 1,424,610 Senior notes 189,460 187,013 187,565 340,000 333,798 327,330 Derivative liabilities 139,106 4,013 4,013 — — — _____________________________ (1) The fair value of other financial instruments not included in this table is estimated to approximate their carrying value.</t>
  </si>
  <si>
    <t>Risk Management and Derivative Activities (Tables)</t>
  </si>
  <si>
    <t>Summary of Derivative Instruments not Designated as Hedges under U.S. GAAP</t>
  </si>
  <si>
    <t>The following tables present derivative instruments that were not designated as hedges under U.S. GAAP as of March 31, 2016 and December 31, 2015 (dollars in thousands): Number Notional Amount Fair Value Range of Range of Maturity As of March 31, 2016: Interest rate caps 6 $ 1,461,314 $ 13,135 (1) April 2016 - July 2023 Foreign currency forwards (2) 3 139,106 (4,013 ) N/A May 2016 - November 2017 Total 9 $ 1,600,420 $ 9,122 As of December 31, 2015: Interest rate caps 6 $ 1,429,216 $ 23,375 (1) April 2016 - July 2023 Foreign currency forwards (2) 3 154,353 417 N/A February 2016 - November 2017 Total 9 $ 1,583,569 $ 23,792 _____________________________ (1) Includes a range of interest rate caps of 0.5% for EURIBOR and 2.0% for GBP LIBOR. (2) Includes Euro and U.K. Pounds Sterling currency forwards.</t>
  </si>
  <si>
    <t>Schedule of Fair Value of Derivative Instruments and Balance Sheet Classification</t>
  </si>
  <si>
    <t>The following table presents the fair value of derivative instruments, as well as their classification on the combined consolidated balance sheets, as of March 31, 2016 and December 31, 2015 (dollars in thousands): Balance Sheet March 31, December 31, Location Interest rate caps Derivative assets $ 13,135 $ 23,375 Foreign currency forwards Derivative (liabilities) assets $ (4,013 ) $ 417</t>
  </si>
  <si>
    <t>Schedule of the Effect of Derivative Instruments on Combined Statements of Operations</t>
  </si>
  <si>
    <t>The following table presents the effect of derivative instruments in the combined consolidated statements of operations for the three months ended March 31, 2016 and 2015 (dollars in thousands): Three Months Ended 2016 2015 Amount of gain (loss) recognized in earnings: Statements of operations location: Adjustment to fair value of interest rate caps Unrealized gain (loss) on investments and other $ (10,784 ) $ (78 ) Adjustment to fair value of foreign currency forwards Unrealized gain (loss) on investments and other (4,431 ) — Net cash receipt (payment) on derivatives Unrealized gain (loss) on investments and other (418 ) —</t>
  </si>
  <si>
    <t>Segment Reporting (Tables)</t>
  </si>
  <si>
    <t>Schedule of Segment Reporting</t>
  </si>
  <si>
    <t>The following tables present segment reporting for the three months ended March 31, 2016 and 2015 (dollars in thousands): Statement of Operations: Three Months Ended March 31, 2016 Real Estate Corporate Total Rental income $ 34,833 $ — $ 34,833 Interest expense 8,426 (2) 4,116 (2) 12,542 Income (loss) before income tax benefit (expense) (9,796 ) (20,188 ) (3) (29,984 ) Income tax benefit (expense) 659 — 659 Net income (loss) (9,137 ) (1) (20,188 ) (29,325 ) ___________________________________ (1) Primarily relates to depreciation and amortization expense of $18.9 million . (2) Includes $0.9 million and $1.2 million of amortization of deferred financing costs in the real estate and corporate segment, respectively. (3) Includes an allocation of general and administrative expenses from NSAM of $0.1 million . Statement of Operations: Three Months Ended March 31, 2015 Real Estate Corporate Total Rental income $ 1,509 $ — $ 1,509 Interest expense 752 — 752 Income (loss) before income tax benefit (expense) (15,366 ) (1) (928 ) (2) (16,294 ) Income tax benefit (expense) — — — Net income (loss) (15,366 ) (928 ) (16,294 ) ___________________________________ (1) Primarily relates to depreciation and amortization expense of $0.9 million . (2) Includes an allocation of general and administrative expense based on an estimate of expenses had the Company been run as an independent entity (refer to Note 2). The following table presents total assets by segment as of March 31, 2016 and December 31, 2015 (dollars in thousands): Total Assets Real Estate Corporate Total March 31, 2016 $ 2,549,388 $ 20,483 $ 2,569,871 December 31, 2015 $ 2,544,992 $ 138,058 $ 2,683,050</t>
  </si>
  <si>
    <t>Summary of Significant Accounting Policies - Basis of Quarterly Presentation (Details) $ in Millions</t>
  </si>
  <si>
    <t>Mar. 31, 2015USD ($)</t>
  </si>
  <si>
    <t>Management fees | General and administrative expense</t>
  </si>
  <si>
    <t>Business Acquisition [Line Items]</t>
  </si>
  <si>
    <t>Estimate of management fees</t>
  </si>
  <si>
    <t>NSAM | Cost and expense reimbursement</t>
  </si>
  <si>
    <t>Allocated general and administrative expense</t>
  </si>
  <si>
    <t>Summary of Significant Accounting Policies - Intangible Assets and Intangible Liabilities (Details) - USD ($) $ in Thousands</t>
  </si>
  <si>
    <t>Intangible assets:</t>
  </si>
  <si>
    <t>Goodwill, gross amount</t>
  </si>
  <si>
    <t>Total, gross amount</t>
  </si>
  <si>
    <t>Accumulated amortization</t>
  </si>
  <si>
    <t>Goodwill, net</t>
  </si>
  <si>
    <t>Total, net</t>
  </si>
  <si>
    <t>Intangible liabilities:</t>
  </si>
  <si>
    <t>Below market lease, gross amount</t>
  </si>
  <si>
    <t>Below market lease, accumulated amortization</t>
  </si>
  <si>
    <t>Intangible liabilities, gross</t>
  </si>
  <si>
    <t>Intangible liabilities, accumulated amortization</t>
  </si>
  <si>
    <t>In-place lease</t>
  </si>
  <si>
    <t>Intangible assets, gross amount</t>
  </si>
  <si>
    <t>Above-market lease</t>
  </si>
  <si>
    <t>Intangible liabilities, gross amount</t>
  </si>
  <si>
    <t>Other intangible liabilities, net</t>
  </si>
  <si>
    <t>Below-market ground lease</t>
  </si>
  <si>
    <t>Summary of Significant Accounting Policies - Other Assets and Liabilities (Details) - USD ($) $ in Thousands</t>
  </si>
  <si>
    <t>Other assets:</t>
  </si>
  <si>
    <t>Prepaid expenses</t>
  </si>
  <si>
    <t>Deferred lease costs</t>
  </si>
  <si>
    <t>Deferred tax assets, net</t>
  </si>
  <si>
    <t>Investment deposits and pending deal costs</t>
  </si>
  <si>
    <t>Other</t>
  </si>
  <si>
    <t>Other liabilities:</t>
  </si>
  <si>
    <t>Deferred tax liabilities</t>
  </si>
  <si>
    <t>Prepaid rent and unearned revenue</t>
  </si>
  <si>
    <t>Tenant security deposits</t>
  </si>
  <si>
    <t>Prepaid service charge reimbursement</t>
  </si>
  <si>
    <t>Summary of Significant Accounting Policies - Foreign Currency (Details) $ in Millions</t>
  </si>
  <si>
    <t>Mar. 31, 2016USD ($)</t>
  </si>
  <si>
    <t>CTA reclassified to realized gains (losses)</t>
  </si>
  <si>
    <t>Summary of Significant Accounting Policies - Income Taxes (Details) - USD ($) $ in Thousands</t>
  </si>
  <si>
    <t>Income tax benefit</t>
  </si>
  <si>
    <t>Operating Real Estate - Operating Real Estate, Net (Details) - USD ($) $ in Thousands</t>
  </si>
  <si>
    <t>Land</t>
  </si>
  <si>
    <t>Buildings and improvements</t>
  </si>
  <si>
    <t>Building leasehold interests and improvements</t>
  </si>
  <si>
    <t>Furniture, fixtures and equipment</t>
  </si>
  <si>
    <t>Tenant improvements</t>
  </si>
  <si>
    <t>Subtotal</t>
  </si>
  <si>
    <t>Less: Accumulated depreciation</t>
  </si>
  <si>
    <t>Operating Real Estate - Purchase Price Allocation (Details) - Trianon Tower $ in Thousands</t>
  </si>
  <si>
    <t>Assets:</t>
  </si>
  <si>
    <t>Buildings, leasehold interests and improvements</t>
  </si>
  <si>
    <t>Acquired intangibles</t>
  </si>
  <si>
    <t>Other assets acquired</t>
  </si>
  <si>
    <t>Total assets acquired</t>
  </si>
  <si>
    <t>Liabilities:</t>
  </si>
  <si>
    <t>Mortgage and other notes payable</t>
  </si>
  <si>
    <t>Intangibles and other liabilities assumed</t>
  </si>
  <si>
    <t>Total NorthStar Realty Europe Corp. equity</t>
  </si>
  <si>
    <t>Operating Real Estate - Real Estate Held for Sale (Details) $ in Thousands</t>
  </si>
  <si>
    <t>Mar. 31, 2016USD ($)property</t>
  </si>
  <si>
    <t>Dec. 31, 2015USD ($)</t>
  </si>
  <si>
    <t>Real Estate Properties [Line Items]</t>
  </si>
  <si>
    <t>Operating Real Estate, Net</t>
  </si>
  <si>
    <t>Held-for-sale</t>
  </si>
  <si>
    <t>Properties | property</t>
  </si>
  <si>
    <t>Intangible Assets, Net</t>
  </si>
  <si>
    <t>Disposal group, revenue</t>
  </si>
  <si>
    <t>Disposal group, pretax loss</t>
  </si>
  <si>
    <t>Held-for-sale | Deka Portfolio</t>
  </si>
  <si>
    <t>Held-for-sale | IVG Portfolio</t>
  </si>
  <si>
    <t>Borrowings (Details) - USD ($)</t>
  </si>
  <si>
    <t>12 Months Ended</t>
  </si>
  <si>
    <t>Debt Instrument [Line Items]</t>
  </si>
  <si>
    <t>Principal Amount</t>
  </si>
  <si>
    <t>Carrying Value</t>
  </si>
  <si>
    <t>Mortgage and Other Notes Payable</t>
  </si>
  <si>
    <t>Mortgage and Other Notes Payable | Internos Portfolio</t>
  </si>
  <si>
    <t>Mortgage and Other Notes Payable | IVG Portfolio</t>
  </si>
  <si>
    <t>Mortgage and Other Notes Payable | Deka Portfolio</t>
  </si>
  <si>
    <t>Mortgage and Other Notes Payable | SEB Portfolio</t>
  </si>
  <si>
    <t>Mortgage and Other Notes Payable | SEB Portfolio | Minimum</t>
  </si>
  <si>
    <t>Prepayment fee percentage range on principal</t>
  </si>
  <si>
    <t>0.50%</t>
  </si>
  <si>
    <t>Mortgage and Other Notes Payable | SEB Portfolio | Maximum</t>
  </si>
  <si>
    <t>2.00%</t>
  </si>
  <si>
    <t>Mortgage and Other Notes Payable | SEB Portfolio - Preferred</t>
  </si>
  <si>
    <t>Mortgage and Other Notes Payable | Trianon Tower</t>
  </si>
  <si>
    <t>Mortgage and Other Notes Payable | IVG, Internos, and Deka Portfolio</t>
  </si>
  <si>
    <t>Mortgage and Other Notes Payable | IVG, Internos, and Deka Portfolio | Minimum</t>
  </si>
  <si>
    <t>0.25%</t>
  </si>
  <si>
    <t>Mortgage and Other Notes Payable | IVG, Internos, and Deka Portfolio | Maximum</t>
  </si>
  <si>
    <t>1.50%</t>
  </si>
  <si>
    <t>Mortgage and Other Notes Payable | Floating - GBP LIBOR Plus 2.00% | U.K. Complex</t>
  </si>
  <si>
    <t>Mortgage and Other Notes Payable | Floating - GBP LIBOR Plus 2.00% | U.K. Complex | GBP LIBOR</t>
  </si>
  <si>
    <t>Contractual Interest Rate</t>
  </si>
  <si>
    <t>Mortgage and Other Notes Payable | Fixed - at 8.00% | U.K. Complex</t>
  </si>
  <si>
    <t>8.00%</t>
  </si>
  <si>
    <t>Mortgage and Other Notes Payable | EURIBOR Plus 1.45% | Trianon Tower | EURIBOR</t>
  </si>
  <si>
    <t>1.45%</t>
  </si>
  <si>
    <t>Mortgage and Other Notes Payable | EURIBOR Plus 2.7% | IVG, Internos, and Deka Portfolio | EURIBOR</t>
  </si>
  <si>
    <t>2.70%</t>
  </si>
  <si>
    <t>Mortgage and Other Notes Payable | EURIBOR Plus 1.55% | IVG, Internos, and Deka Portfolio | EURIBOR</t>
  </si>
  <si>
    <t>1.55%</t>
  </si>
  <si>
    <t>Mortgage and Other Notes Payable | EURIBOR Plus 1.9% | IVG, Internos, and Deka Portfolio | EURIBOR</t>
  </si>
  <si>
    <t>1.90%</t>
  </si>
  <si>
    <t>Mortgage and Other Notes Payable | GBP LIBOR Plus 2.7% | IVG, Internos, and Deka Portfolio | EURIBOR</t>
  </si>
  <si>
    <t>Mortgage and Other Notes Payable | GBP LIBOR Plus 2.7% | IVG, Internos, and Deka Portfolio | GBP LIBOR</t>
  </si>
  <si>
    <t>Mortgage and Other Notes Payable | EURIBOR Plus 1.8% | SEB Portfolio | EURIBOR</t>
  </si>
  <si>
    <t>1.80%</t>
  </si>
  <si>
    <t>Mortgage and Other Notes Payable | GBP LIBOR Plus 1.8% | SEB Portfolio | GBP LIBOR</t>
  </si>
  <si>
    <t>Mortgage and Other Notes Payable | STIBOR Plus 1.8% | SEB Portfolio | STIBOR</t>
  </si>
  <si>
    <t>Mortgage and Other Notes Payable | Variable rate | SEB Portfolio - Preferred</t>
  </si>
  <si>
    <t>3.00%</t>
  </si>
  <si>
    <t>Mortgage and Other Notes Payable | Variable rate | SEB Portfolio - Preferred | May 2019 through May 2022</t>
  </si>
  <si>
    <t>12.00%</t>
  </si>
  <si>
    <t>Mortgage and Other Notes Payable | Variable rate | SEB Portfolio - Preferred | May 2022 through Maturity</t>
  </si>
  <si>
    <t>15.00%</t>
  </si>
  <si>
    <t>Mortgage and Other Notes Payable | Fixed rate at 1.0% | IVG, Internos, and Deka Portfolio</t>
  </si>
  <si>
    <t>1.00%</t>
  </si>
  <si>
    <t>Senior Notes</t>
  </si>
  <si>
    <t>4.625%</t>
  </si>
  <si>
    <t>Redemption threshold for aggregate principal outstanding</t>
  </si>
  <si>
    <t>Redemption percentage of principal amount</t>
  </si>
  <si>
    <t>100.00%</t>
  </si>
  <si>
    <t>Redemption discount per annum</t>
  </si>
  <si>
    <t>Borrowings - Reconciliation of Principal to Carrying Amount (Details) - USD ($) $ in Thousands</t>
  </si>
  <si>
    <t>Principal amount</t>
  </si>
  <si>
    <t>Premium (discount), net</t>
  </si>
  <si>
    <t>Deferred financing costs, net</t>
  </si>
  <si>
    <t>Carrying value</t>
  </si>
  <si>
    <t>Borrowings - Scheduled Principal on Borrowings (Details) - USD ($) $ in Thousands</t>
  </si>
  <si>
    <t>April 1 to December 31, 2016</t>
  </si>
  <si>
    <t>Thereafter</t>
  </si>
  <si>
    <t>Borrowings - Narrative (Details) - USD ($)</t>
  </si>
  <si>
    <t>1 Months Ended</t>
  </si>
  <si>
    <t>Jul. 31, 2015</t>
  </si>
  <si>
    <t>Feb. 29, 2016</t>
  </si>
  <si>
    <t>Exchangeable Senior Notes | 4.625% Notes</t>
  </si>
  <si>
    <t>Stated interest rate</t>
  </si>
  <si>
    <t>Aggregate net proceeds</t>
  </si>
  <si>
    <t>Senior unsubordinated unsecured note | Consolidated Entity Excluding Variable Interest Entities (VIE)</t>
  </si>
  <si>
    <t>Notice required prior to maturity to settle outstanding principal in common stock, term</t>
  </si>
  <si>
    <t>60 days</t>
  </si>
  <si>
    <t>Amount repurchased</t>
  </si>
  <si>
    <t>Related Party Arrangements (Details) - USD ($) $ / shares in Units, $ in Thousands</t>
  </si>
  <si>
    <t>May. 13, 2016</t>
  </si>
  <si>
    <t>Related Party Transaction [Line Items]</t>
  </si>
  <si>
    <t>Annualized base management fee to be paid</t>
  </si>
  <si>
    <t>NSAM</t>
  </si>
  <si>
    <t>Asset management agreement, initial term</t>
  </si>
  <si>
    <t>20 years</t>
  </si>
  <si>
    <t>Asset management agreement, renewal term</t>
  </si>
  <si>
    <t>Asset management fee expense, related party</t>
  </si>
  <si>
    <t>Asset management agreement, assets under management</t>
  </si>
  <si>
    <t>Increase in annualized base management fee</t>
  </si>
  <si>
    <t>20.00%</t>
  </si>
  <si>
    <t>NSAM | Tier 1</t>
  </si>
  <si>
    <t>Asset management agreement, incentive fee</t>
  </si>
  <si>
    <t>NSAM | Tier 2</t>
  </si>
  <si>
    <t>25.00%</t>
  </si>
  <si>
    <t>NSAM | Minimum | Tier 1</t>
  </si>
  <si>
    <t>Asset management agreement, incentive fee, per share (dollars per share)</t>
  </si>
  <si>
    <t>NSAM | Minimum | Tier 2</t>
  </si>
  <si>
    <t>NSAM | Maximum | Tier 1</t>
  </si>
  <si>
    <t>NSAM | Management fees | Subsequent Event</t>
  </si>
  <si>
    <t>Additional asset management fee</t>
  </si>
  <si>
    <t>NSAM | Cost and expense reimbursement | Due to Related Party</t>
  </si>
  <si>
    <t>NSAM | Long-term Bonus or Other Compensation</t>
  </si>
  <si>
    <t>Reimbursement percentage</t>
  </si>
  <si>
    <t>50.00%</t>
  </si>
  <si>
    <t>Equity-Based Compensation - Narrative (Details) $ in Thousands</t>
  </si>
  <si>
    <t>Dec. 31, 2015shares</t>
  </si>
  <si>
    <t>Oct. 31, 2015shares</t>
  </si>
  <si>
    <t>Mar. 31, 2016USD ($)shares</t>
  </si>
  <si>
    <t>Feb. 29, 2016shares</t>
  </si>
  <si>
    <t>Oct. 30, 2015shares</t>
  </si>
  <si>
    <t>Share-based Compensation Arrangement by Share-based Payment Award [Line Items]</t>
  </si>
  <si>
    <t>Awards granted (shares)</t>
  </si>
  <si>
    <t>Spinoff conversion ratio</t>
  </si>
  <si>
    <t>Conversion ratio</t>
  </si>
  <si>
    <t>Common stock given as payout</t>
  </si>
  <si>
    <t>Equity-based compensation expense | $</t>
  </si>
  <si>
    <t>Equity-based compensation expense not yet recognized | $</t>
  </si>
  <si>
    <t>2015 Omnibus Stock Incentive Plan</t>
  </si>
  <si>
    <t>Common stock reserved for future issuance (shares)</t>
  </si>
  <si>
    <t>Common stock, additional shares reserved for issuance as a percentage of total shares issued and outstanding</t>
  </si>
  <si>
    <t>NSAM Bonus Plan | NSAM</t>
  </si>
  <si>
    <t>Award vesting period</t>
  </si>
  <si>
    <t>4 years</t>
  </si>
  <si>
    <t>Maximum percent of salaries, wages and officers' compensation from related party to be covered by entity</t>
  </si>
  <si>
    <t>Restricted Stock</t>
  </si>
  <si>
    <t>Restricted Stock | Director</t>
  </si>
  <si>
    <t>Issued in period (shares)</t>
  </si>
  <si>
    <t>Restricted Stock | Spin-off</t>
  </si>
  <si>
    <t>Restricted Stock | NSAM Bonus Plan | Executive Officer</t>
  </si>
  <si>
    <t>Awards vested upon grant, percentage</t>
  </si>
  <si>
    <t>Awards retired in period (shares)</t>
  </si>
  <si>
    <t>Restricted Stock | NSAM Bonus Plan | Non Executive Employees</t>
  </si>
  <si>
    <t>Restricted Stock | Omnibus Stock Incentive Plan | NorthStar Realty Finance Corporation</t>
  </si>
  <si>
    <t>Restricted Stock Units (RSUs) | Spin-off</t>
  </si>
  <si>
    <t>Maximum award vesting rights based on absolute performance, percentage</t>
  </si>
  <si>
    <t>Maximum award vesting rights based on relative performance, percentage</t>
  </si>
  <si>
    <t>125.00%</t>
  </si>
  <si>
    <t>Restricted Stock Units (RSUs) | NSAM Bonus Plan | Executive Officer</t>
  </si>
  <si>
    <t>Restricted Stock Units (RSUs) | Omnibus Stock Incentive Plan</t>
  </si>
  <si>
    <t>Percent of performance-based equity instruments based on total shareholder return</t>
  </si>
  <si>
    <t>Percent of performance-based equity instruments, subject to total shareholder return relative to the MSCI US REIT index</t>
  </si>
  <si>
    <t>Restricted Stock Units (RSUs) | Omnibus Stock Incentive Plan | Executive Officer | NorthStar Realty Finance Corporation</t>
  </si>
  <si>
    <t>Restricted Stock Units (RSUs) | Incentive Compensation Plan | NorthStar Realty Finance Corporation</t>
  </si>
  <si>
    <t>Awards with remaining vesting requirement (shares)</t>
  </si>
  <si>
    <t>Operating Partnership Units</t>
  </si>
  <si>
    <t>Operating Partnership Units | Incentive Compensation Plan | NorthStar Realty Finance Corporation</t>
  </si>
  <si>
    <t>LTIP Units | Director</t>
  </si>
  <si>
    <t>Equity-Based Compensation - Equity-based Compensation Expense (Details) - USD ($) $ in Thousands</t>
  </si>
  <si>
    <t>Dividends to non-employees</t>
  </si>
  <si>
    <t>NRE spin grants</t>
  </si>
  <si>
    <t>NRE bonus plan</t>
  </si>
  <si>
    <t>NorthStar Realty bonus plan</t>
  </si>
  <si>
    <t>Time-Based Awards</t>
  </si>
  <si>
    <t>Time-Based Awards | Dividends to non-employees</t>
  </si>
  <si>
    <t>Time-Based Awards | NRE spin grants</t>
  </si>
  <si>
    <t>Time-Based Awards | NRE bonus plan</t>
  </si>
  <si>
    <t>Time-Based Awards | NorthStar Realty bonus plan</t>
  </si>
  <si>
    <t>Performance-Based Awards</t>
  </si>
  <si>
    <t>Performance-Based Awards | Dividends to non-employees</t>
  </si>
  <si>
    <t>Performance-Based Awards | NRE spin grants</t>
  </si>
  <si>
    <t>Performance-Based Awards | NRE bonus plan</t>
  </si>
  <si>
    <t>Performance-Based Awards | NorthStar Realty bonus plan</t>
  </si>
  <si>
    <t>Equity-Based Compensation - Common Units and Unvested Restricted Stock Activity (Details) shares in Thousands</t>
  </si>
  <si>
    <t>Mar. 31, 2016$ / sharesshares</t>
  </si>
  <si>
    <t>Share-based Compensation Arrangement by Share-based Payment Award, Equity Instruments Other than Options, Nonvested, Number of Shares [Roll Forward]</t>
  </si>
  <si>
    <t>Beginning balance (shares)</t>
  </si>
  <si>
    <t>New grants (shares)</t>
  </si>
  <si>
    <t>Vesting of restricted stock (shares)</t>
  </si>
  <si>
    <t>Forfeited or canceled grants (shares)</t>
  </si>
  <si>
    <t>Ending balance (shares)</t>
  </si>
  <si>
    <t>Weighted Average Grant Price</t>
  </si>
  <si>
    <t>Beginning balance (in dollars per share) | $ / shares</t>
  </si>
  <si>
    <t>New grants (in dollars per share) | $ / shares</t>
  </si>
  <si>
    <t>Vesting of restricted stock (in dollars per share) | $ / shares</t>
  </si>
  <si>
    <t>Forfeited or canceled grants (in dollars per share) | $ / shares</t>
  </si>
  <si>
    <t>Ending balance (in dollars per share) | $ / shares</t>
  </si>
  <si>
    <t>Common Units</t>
  </si>
  <si>
    <t>Stockholders' Equity - Narrative (Details) $ / shares in Units, shares in Millions</t>
  </si>
  <si>
    <t>Mar. 15, 2016$ / shares</t>
  </si>
  <si>
    <t>Oct. 31, 2015</t>
  </si>
  <si>
    <t>Mar. 31, 2016USD ($)$ / sharesshares</t>
  </si>
  <si>
    <t>Nov. 30, 2015USD ($)</t>
  </si>
  <si>
    <t>Equity [Abstract]</t>
  </si>
  <si>
    <t>Authorized amount of outstanding common stock (up to)</t>
  </si>
  <si>
    <t>Common stock repurchased (shares) | shares</t>
  </si>
  <si>
    <t>Common stock repurchased</t>
  </si>
  <si>
    <t>Shares repurchased | shares</t>
  </si>
  <si>
    <t>Repurchase of equity</t>
  </si>
  <si>
    <t>Amount remaining under stock repurchase plan</t>
  </si>
  <si>
    <t>Common stock dividends declared (in dollars per share) | $ / shares</t>
  </si>
  <si>
    <t>Stockholders' Equity - Earnings Per Share (Details) - USD ($) $ / shares in Units, $ in Thousands</t>
  </si>
  <si>
    <t>Earnings Per Share, Diluted, by Common Class, Including Two Class Method [Line Items]</t>
  </si>
  <si>
    <t>Net income (loss) attributable to Unit Holders non-controlling interest</t>
  </si>
  <si>
    <t>Net income (loss) attributable to common stockholders and Unit Holders</t>
  </si>
  <si>
    <t>Weighted average shares of common stock (in shares)</t>
  </si>
  <si>
    <t>Weighted average Unit Holders (in shares)</t>
  </si>
  <si>
    <t>Weighted average shares of common stock and Unit Holders (in shares)</t>
  </si>
  <si>
    <t>LTIP Units</t>
  </si>
  <si>
    <t>Shares issued upon conversion of awards</t>
  </si>
  <si>
    <t>Non-controlling Interests (Details) € in Millions</t>
  </si>
  <si>
    <t>Mar. 31, 2016EUR (€)shares</t>
  </si>
  <si>
    <t>Nov. 25, 2015USD ($)</t>
  </si>
  <si>
    <t>Noncontrolling Interest [Line Items]</t>
  </si>
  <si>
    <t>Non-controlling interest</t>
  </si>
  <si>
    <t>Non-controlling ownership interest</t>
  </si>
  <si>
    <t>1.10%</t>
  </si>
  <si>
    <t>Non-controlling interest net loss</t>
  </si>
  <si>
    <t>Ownership percentage in disposed asset</t>
  </si>
  <si>
    <t>5.50%</t>
  </si>
  <si>
    <t>Redeemable noncontrolling interest, equity, redemption value | €</t>
  </si>
  <si>
    <t>Non-controlling Interest in Subsidiaries Owning Trianon Tower</t>
  </si>
  <si>
    <t>Consideration received</t>
  </si>
  <si>
    <t>LTIP units | Non-controlling interest</t>
  </si>
  <si>
    <t>Number of units outstanding (shares) | shares</t>
  </si>
  <si>
    <t>Fair Value (Details) - USD ($) $ in Thousands</t>
  </si>
  <si>
    <t>Fair Value, Assets and Liabilities Measured on Recurring and Nonrecurring Basis [Line Items]</t>
  </si>
  <si>
    <t>Derivative assets</t>
  </si>
  <si>
    <t>Derivative liabilities</t>
  </si>
  <si>
    <t>Principal/Notional Amount</t>
  </si>
  <si>
    <t>Principal/Notional Amount | Mortgage and other notes payable</t>
  </si>
  <si>
    <t>Principal/Notional Amount | Senior notes</t>
  </si>
  <si>
    <t>Carrying Value | Mortgage and other notes payable</t>
  </si>
  <si>
    <t>Carrying Value | Senior notes</t>
  </si>
  <si>
    <t>Fair Value | Mortgage and other notes payable</t>
  </si>
  <si>
    <t>Fair Value | Senior notes</t>
  </si>
  <si>
    <t>Risk Management and Derivative Activities - Derivative Instruments Not Designated as Hedges (Details) - Not designated as hedges $ in Thousands</t>
  </si>
  <si>
    <t>Mar. 31, 2016USD ($)instrument</t>
  </si>
  <si>
    <t>Dec. 31, 2015USD ($)instrument</t>
  </si>
  <si>
    <t>Derivative [Line Items]</t>
  </si>
  <si>
    <t>Number | instrument</t>
  </si>
  <si>
    <t>Notional Amount</t>
  </si>
  <si>
    <t>Fair Value Asset (Liability)</t>
  </si>
  <si>
    <t>Interest rate caps</t>
  </si>
  <si>
    <t>Interest rate caps | EURIBOR | Minimum</t>
  </si>
  <si>
    <t>Interest rate caps | GBP LIBOR | Maximum</t>
  </si>
  <si>
    <t>Foreign currency forwards</t>
  </si>
  <si>
    <t>Risk Management and Derivative Activities - Fair Value of Derivative Instruments (Details) - USD ($) $ in Thousands</t>
  </si>
  <si>
    <t>Derivative (liabilities) assets</t>
  </si>
  <si>
    <t>Risk Management and Derivative Activities - Effect of Derivative Instruments in the Combined Consolidated Statements of Operations (Details) - Unrealized gain (loss) on investments and other - Derivatives - USD ($) $ in Thousands</t>
  </si>
  <si>
    <t>Net cash receipt (payment) on derivatives</t>
  </si>
  <si>
    <t>Adjustments to fair value</t>
  </si>
  <si>
    <t>Risk Management and Derivative Activities - Narrative (Details)</t>
  </si>
  <si>
    <t>Cash collateral held by counter parties | $</t>
  </si>
  <si>
    <t>Designated as hedge</t>
  </si>
  <si>
    <t>Number of derivative instruments | instrument</t>
  </si>
  <si>
    <t>Segment Reporting (Details) $ in Thousands</t>
  </si>
  <si>
    <t>Mar. 31, 2016USD ($)segment</t>
  </si>
  <si>
    <t>Segment Reporting Information [Line Items]</t>
  </si>
  <si>
    <t>Number of reporting segments | segment</t>
  </si>
  <si>
    <t>General and administrative expense</t>
  </si>
  <si>
    <t>Total Assets</t>
  </si>
  <si>
    <t>Operating Segments | Real Estate</t>
  </si>
  <si>
    <t>Corporate</t>
  </si>
  <si>
    <t>Subsequent Events (Details) - USD ($)</t>
  </si>
  <si>
    <t>Mar. 15, 2016</t>
  </si>
  <si>
    <t>Subsequent Event [Line Items]</t>
  </si>
  <si>
    <t>Common stock dividends declared (in dollars per share)</t>
  </si>
  <si>
    <t>Subsequent Event</t>
  </si>
  <si>
    <t>Subsequent Event | Bank of America Merrill Lynch | Revolving Credit Facility</t>
  </si>
  <si>
    <t>Credit facility</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0.0000_);(#,##0.0000)" numFmtId="168"/>
    <numFmt formatCode="#,##0.0_);(#,##0.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0"/>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646587</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9</v>
      </c>
    </row>
    <row spans="1:3" r="12">
      <c t="s" r="A12" s="4">
        <v>20</v>
      </c>
      <c t="n" r="C12" s="6">
        <v>60675979</v>
      </c>
    </row>
    <row spans="1:3" r="13">
      <c t="s" r="A13" s="4">
        <v>21</v>
      </c>
      <c t="n" r="B13" s="6">
        <v>2016</v>
      </c>
    </row>
    <row spans="1:3" r="14">
      <c t="s" r="A14" s="4">
        <v>22</v>
      </c>
      <c t="s" r="B14" s="5">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193</v>
      </c>
      <c t="s" r="B1" s="2">
        <v>1</v>
      </c>
    </row>
    <row spans="1:2" r="2">
      <c t="s" r="B2" s="2">
        <v>2</v>
      </c>
    </row>
    <row spans="1:2" r="3">
      <c t="s" r="A3" s="3">
        <v>194</v>
      </c>
    </row>
    <row spans="1:2" r="4">
      <c t="s" r="A4" s="4">
        <v>193</v>
      </c>
      <c t="s" r="B4" s="4">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96</v>
      </c>
      <c t="s" r="B1" s="2">
        <v>1</v>
      </c>
    </row>
    <row spans="1:2" r="2">
      <c t="s" r="B2" s="2">
        <v>2</v>
      </c>
    </row>
    <row spans="1:2" r="3">
      <c t="s" r="A3" s="3">
        <v>197</v>
      </c>
    </row>
    <row spans="1:2" r="4">
      <c t="s" r="A4" s="4">
        <v>196</v>
      </c>
      <c t="s" r="B4" s="4">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99</v>
      </c>
      <c t="s" r="B1" s="2">
        <v>1</v>
      </c>
    </row>
    <row spans="1:2" r="2">
      <c t="s" r="B2" s="2">
        <v>2</v>
      </c>
    </row>
    <row spans="1:2" r="3">
      <c t="s" r="A3" s="3">
        <v>200</v>
      </c>
    </row>
    <row spans="1:2" r="4">
      <c t="s" r="A4" s="4">
        <v>199</v>
      </c>
      <c t="s" r="B4" s="4">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02</v>
      </c>
      <c t="s" r="B1" s="2">
        <v>1</v>
      </c>
    </row>
    <row spans="1:2" r="2">
      <c t="s" r="B2" s="2">
        <v>2</v>
      </c>
    </row>
    <row spans="1:2" r="3">
      <c t="s" r="A3" s="3">
        <v>203</v>
      </c>
    </row>
    <row spans="1:2" r="4">
      <c t="s" r="A4" s="4">
        <v>202</v>
      </c>
      <c t="s" r="B4" s="4">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05</v>
      </c>
      <c t="s" r="B1" s="2">
        <v>1</v>
      </c>
    </row>
    <row spans="1:2" r="2">
      <c t="s" r="B2" s="2">
        <v>2</v>
      </c>
    </row>
    <row spans="1:2" r="3">
      <c t="s" r="A3" s="3">
        <v>206</v>
      </c>
    </row>
    <row spans="1:2" r="4">
      <c t="s" r="A4" s="4">
        <v>205</v>
      </c>
      <c t="s" r="B4" s="4">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26</v>
      </c>
      <c t="s" r="B1" s="2">
        <v>1</v>
      </c>
    </row>
    <row spans="1:2" r="2">
      <c t="s" r="B2" s="2">
        <v>2</v>
      </c>
    </row>
    <row spans="1:2" r="3">
      <c t="s" r="A3" s="3">
        <v>208</v>
      </c>
    </row>
    <row spans="1:2" r="4">
      <c t="s" r="A4" s="4">
        <v>126</v>
      </c>
      <c t="s" r="B4" s="4">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10</v>
      </c>
      <c t="s" r="B1" s="2">
        <v>1</v>
      </c>
    </row>
    <row spans="1:2" r="2">
      <c t="s" r="B2" s="2">
        <v>2</v>
      </c>
    </row>
    <row spans="1:2" r="3">
      <c t="s" r="A3" s="3">
        <v>211</v>
      </c>
    </row>
    <row spans="1:2" r="4">
      <c t="s" r="A4" s="4">
        <v>210</v>
      </c>
      <c t="s" r="B4" s="4">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13</v>
      </c>
      <c t="s" r="B1" s="2">
        <v>1</v>
      </c>
    </row>
    <row spans="1:2" r="2">
      <c t="s" r="B2" s="2">
        <v>2</v>
      </c>
    </row>
    <row spans="1:2" r="3">
      <c t="s" r="A3" s="3">
        <v>214</v>
      </c>
    </row>
    <row spans="1:2" r="4">
      <c t="s" r="A4" s="4">
        <v>213</v>
      </c>
      <c t="s" r="B4" s="4">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16</v>
      </c>
      <c t="s" r="B1" s="2">
        <v>1</v>
      </c>
    </row>
    <row spans="1:2" r="2">
      <c t="s" r="B2" s="2">
        <v>2</v>
      </c>
    </row>
    <row spans="1:2" r="3">
      <c t="s" r="A3" s="3">
        <v>217</v>
      </c>
    </row>
    <row spans="1:2" r="4">
      <c t="s" r="A4" s="4">
        <v>216</v>
      </c>
      <c t="s" r="B4" s="4">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19</v>
      </c>
      <c t="s" r="B1" s="2">
        <v>1</v>
      </c>
    </row>
    <row spans="1:2" r="2">
      <c t="s" r="B2" s="2">
        <v>2</v>
      </c>
    </row>
    <row spans="1:2" r="3">
      <c t="s" r="A3" s="3">
        <v>220</v>
      </c>
    </row>
    <row spans="1:2" r="4">
      <c t="s" r="A4" s="4">
        <v>219</v>
      </c>
      <c t="s" r="B4" s="4">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2164126</v>
      </c>
      <c t="n" r="C3" s="7">
        <v>2120460</v>
      </c>
    </row>
    <row spans="1:3" r="4">
      <c t="s" r="A4" s="4">
        <v>28</v>
      </c>
      <c t="n" r="B4" s="6">
        <v>-48625</v>
      </c>
      <c t="n" r="C4" s="6">
        <v>-35303</v>
      </c>
    </row>
    <row spans="1:3" r="5">
      <c t="s" r="A5" s="4">
        <v>29</v>
      </c>
      <c t="n" r="B5" s="6">
        <v>2115501</v>
      </c>
      <c t="n" r="C5" s="6">
        <v>2085157</v>
      </c>
    </row>
    <row spans="1:3" r="6">
      <c t="s" r="A6" s="4">
        <v>30</v>
      </c>
      <c t="n" r="B6" s="6">
        <v>147407</v>
      </c>
      <c t="n" r="C6" s="6">
        <v>283844</v>
      </c>
    </row>
    <row spans="1:3" r="7">
      <c t="s" r="A7" s="4">
        <v>31</v>
      </c>
      <c t="n" r="B7" s="6">
        <v>16267</v>
      </c>
      <c t="n" r="C7" s="6">
        <v>20871</v>
      </c>
    </row>
    <row spans="1:3" r="8">
      <c t="s" r="A8" s="4">
        <v>32</v>
      </c>
      <c t="n" r="B8" s="6">
        <v>8401</v>
      </c>
      <c t="n" r="C8" s="6">
        <v>9663</v>
      </c>
    </row>
    <row spans="1:3" r="9">
      <c t="s" r="A9" s="4">
        <v>33</v>
      </c>
      <c t="n" r="B9" s="6">
        <v>8659</v>
      </c>
      <c t="n" r="C9" s="6">
        <v>5869</v>
      </c>
    </row>
    <row spans="1:3" r="10">
      <c t="s" r="A10" s="4">
        <v>34</v>
      </c>
      <c t="n" r="B10" s="6">
        <v>14980</v>
      </c>
      <c t="n" r="C10" s="6">
        <v>6094</v>
      </c>
    </row>
    <row spans="1:3" r="11">
      <c t="s" r="A11" s="4">
        <v>35</v>
      </c>
      <c t="n" r="B11" s="6">
        <v>13135</v>
      </c>
      <c t="n" r="C11" s="6">
        <v>23792</v>
      </c>
    </row>
    <row spans="1:3" r="12">
      <c t="s" r="A12" s="4">
        <v>36</v>
      </c>
      <c t="n" r="B12" s="6">
        <v>235066</v>
      </c>
      <c t="n" r="C12" s="6">
        <v>241519</v>
      </c>
    </row>
    <row spans="1:3" r="13">
      <c t="s" r="A13" s="4">
        <v>37</v>
      </c>
      <c t="n" r="B13" s="6">
        <v>10455</v>
      </c>
      <c t="n" r="C13" s="6">
        <v>6241</v>
      </c>
    </row>
    <row spans="1:3" r="14">
      <c t="s" r="A14" s="4">
        <v>38</v>
      </c>
      <c t="n" r="B14" s="6">
        <v>2569871</v>
      </c>
      <c t="n" r="C14" s="6">
        <v>2683050</v>
      </c>
    </row>
    <row spans="1:3" r="15">
      <c t="s" r="A15" s="3">
        <v>39</v>
      </c>
    </row>
    <row spans="1:3" r="16">
      <c t="s" r="A16" s="4">
        <v>40</v>
      </c>
      <c t="n" r="B16" s="6">
        <v>1456802</v>
      </c>
      <c t="n" r="C16" s="6">
        <v>1424610</v>
      </c>
    </row>
    <row spans="1:3" r="17">
      <c t="s" r="A17" s="4">
        <v>41</v>
      </c>
      <c t="n" r="B17" s="6">
        <v>187013</v>
      </c>
      <c t="n" r="C17" s="6">
        <v>333798</v>
      </c>
    </row>
    <row spans="1:3" r="18">
      <c t="s" r="A18" s="4">
        <v>42</v>
      </c>
      <c t="n" r="B18" s="6">
        <v>45831</v>
      </c>
      <c t="n" r="C18" s="6">
        <v>39964</v>
      </c>
    </row>
    <row spans="1:3" r="19">
      <c t="s" r="A19" s="4">
        <v>43</v>
      </c>
      <c t="n" r="B19" s="6">
        <v>3530</v>
      </c>
      <c t="n" r="C19" s="6">
        <v>3995</v>
      </c>
    </row>
    <row spans="1:3" r="20">
      <c t="s" r="A20" s="4">
        <v>44</v>
      </c>
      <c t="n" r="B20" s="6">
        <v>39660</v>
      </c>
      <c t="n" r="C20" s="6">
        <v>40718</v>
      </c>
    </row>
    <row spans="1:3" r="21">
      <c t="s" r="A21" s="4">
        <v>45</v>
      </c>
      <c t="n" r="B21" s="6">
        <v>4013</v>
      </c>
      <c t="n" r="C21" s="6">
        <v>0</v>
      </c>
    </row>
    <row spans="1:3" r="22">
      <c t="s" r="A22" s="4">
        <v>46</v>
      </c>
      <c t="n" r="B22" s="6">
        <v>48317</v>
      </c>
      <c t="n" r="C22" s="6">
        <v>42654</v>
      </c>
    </row>
    <row spans="1:3" r="23">
      <c t="s" r="A23" s="4">
        <v>47</v>
      </c>
      <c t="n" r="B23" s="7">
        <v>1785166</v>
      </c>
      <c t="n" r="C23" s="7">
        <v>1885739</v>
      </c>
    </row>
    <row spans="1:3" r="24">
      <c t="s" r="A24" s="4">
        <v>48</v>
      </c>
      <c t="s" r="B24" s="4">
        <v>49</v>
      </c>
      <c t="s" r="C24" s="4">
        <v>49</v>
      </c>
    </row>
    <row spans="1:3" r="25">
      <c t="s" r="A25" s="4">
        <v>50</v>
      </c>
      <c t="n" r="B25" s="7">
        <v>1634</v>
      </c>
      <c t="n" r="C25" s="7">
        <v>1569</v>
      </c>
    </row>
    <row spans="1:3" r="26">
      <c t="s" r="A26" s="3">
        <v>51</v>
      </c>
    </row>
    <row spans="1:3" r="27">
      <c t="s" r="A27" s="4">
        <v>52</v>
      </c>
      <c t="n" r="B27" s="6">
        <v>0</v>
      </c>
      <c t="n" r="C27" s="6">
        <v>0</v>
      </c>
    </row>
    <row spans="1:3" r="28">
      <c t="s" r="A28" s="4">
        <v>53</v>
      </c>
      <c t="n" r="B28" s="6">
        <v>607</v>
      </c>
      <c t="n" r="C28" s="6">
        <v>593</v>
      </c>
    </row>
    <row spans="1:3" r="29">
      <c t="s" r="A29" s="4">
        <v>54</v>
      </c>
      <c t="n" r="B29" s="6">
        <v>967895</v>
      </c>
      <c t="n" r="C29" s="6">
        <v>968662</v>
      </c>
    </row>
    <row spans="1:3" r="30">
      <c t="s" r="A30" s="4">
        <v>55</v>
      </c>
      <c t="n" r="B30" s="6">
        <v>-224111</v>
      </c>
      <c t="n" r="C30" s="6">
        <v>-186246</v>
      </c>
    </row>
    <row spans="1:3" r="31">
      <c t="s" r="A31" s="4">
        <v>56</v>
      </c>
      <c t="n" r="B31" s="6">
        <v>28943</v>
      </c>
      <c t="n" r="C31" s="6">
        <v>2560</v>
      </c>
    </row>
    <row spans="1:3" r="32">
      <c t="s" r="A32" s="4">
        <v>57</v>
      </c>
      <c t="n" r="B32" s="6">
        <v>773334</v>
      </c>
      <c t="n" r="C32" s="6">
        <v>785569</v>
      </c>
    </row>
    <row spans="1:3" r="33">
      <c t="s" r="A33" s="4">
        <v>58</v>
      </c>
      <c t="n" r="B33" s="6">
        <v>9737</v>
      </c>
      <c t="n" r="C33" s="6">
        <v>10173</v>
      </c>
    </row>
    <row spans="1:3" r="34">
      <c t="s" r="A34" s="4">
        <v>59</v>
      </c>
      <c t="n" r="B34" s="6">
        <v>783071</v>
      </c>
      <c t="n" r="C34" s="6">
        <v>795742</v>
      </c>
    </row>
    <row spans="1:3" r="35">
      <c t="s" r="A35" s="4">
        <v>60</v>
      </c>
      <c t="n" r="B35" s="7">
        <v>2569871</v>
      </c>
      <c t="n" r="C35" s="7">
        <v>268305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22</v>
      </c>
      <c t="s" r="B1" s="2">
        <v>1</v>
      </c>
    </row>
    <row spans="1:2" r="2">
      <c t="s" r="B2" s="2">
        <v>2</v>
      </c>
    </row>
    <row spans="1:2" r="3">
      <c t="s" r="A3" s="3">
        <v>223</v>
      </c>
    </row>
    <row spans="1:2" r="4">
      <c t="s" r="A4" s="4">
        <v>222</v>
      </c>
      <c t="s" r="B4" s="4">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4"/>
    <col customWidth="1" max="2" min="2" width="80"/>
  </cols>
  <sheetData>
    <row spans="1:2" r="1">
      <c t="s" r="A1" s="1">
        <v>225</v>
      </c>
      <c t="s" r="B1" s="2">
        <v>1</v>
      </c>
    </row>
    <row spans="1:2" r="2">
      <c t="s" r="B2" s="2">
        <v>2</v>
      </c>
    </row>
    <row spans="1:2" r="3">
      <c t="s" r="A3" s="3">
        <v>191</v>
      </c>
    </row>
    <row spans="1:2" r="4">
      <c t="s" r="A4" s="4">
        <v>226</v>
      </c>
      <c t="s" r="B4" s="4">
        <v>227</v>
      </c>
    </row>
    <row spans="1:2" r="5">
      <c t="s" r="A5" s="4">
        <v>228</v>
      </c>
      <c t="s" r="B5" s="4">
        <v>229</v>
      </c>
    </row>
    <row spans="1:2" r="6">
      <c t="s" r="A6" s="4">
        <v>230</v>
      </c>
      <c t="s" r="B6" s="4">
        <v>231</v>
      </c>
    </row>
    <row spans="1:2" r="7">
      <c t="s" r="A7" s="4">
        <v>232</v>
      </c>
      <c t="s" r="B7" s="4">
        <v>233</v>
      </c>
    </row>
    <row spans="1:2" r="8">
      <c t="s" r="A8" s="4">
        <v>126</v>
      </c>
      <c t="s" r="B8" s="4">
        <v>234</v>
      </c>
    </row>
    <row spans="1:2" r="9">
      <c t="s" r="A9" s="4">
        <v>235</v>
      </c>
      <c t="s" r="B9" s="4">
        <v>236</v>
      </c>
    </row>
    <row spans="1:2" r="10">
      <c t="s" r="A10" s="4">
        <v>237</v>
      </c>
      <c t="s" r="B10" s="4">
        <v>238</v>
      </c>
    </row>
    <row spans="1:2" r="11">
      <c t="s" r="A11" s="4">
        <v>239</v>
      </c>
      <c t="s" r="B11" s="4">
        <v>240</v>
      </c>
    </row>
    <row spans="1:2" r="12">
      <c t="s" r="A12" s="4">
        <v>241</v>
      </c>
      <c t="s" r="B12" s="4">
        <v>242</v>
      </c>
    </row>
    <row spans="1:2" r="13">
      <c t="s" r="A13" s="4">
        <v>193</v>
      </c>
      <c t="s" r="B13" s="4">
        <v>243</v>
      </c>
    </row>
    <row spans="1:2" r="14">
      <c t="s" r="A14" s="4">
        <v>244</v>
      </c>
      <c t="s" r="B14" s="4">
        <v>245</v>
      </c>
    </row>
    <row spans="1:2" r="15">
      <c t="s" r="A15" s="4">
        <v>246</v>
      </c>
      <c t="s" r="B15" s="4">
        <v>247</v>
      </c>
    </row>
    <row spans="1:2" r="16">
      <c t="s" r="A16" s="4">
        <v>248</v>
      </c>
      <c t="s" r="B16" s="4">
        <v>249</v>
      </c>
    </row>
    <row spans="1:2" r="17">
      <c t="s" r="A17" s="4">
        <v>250</v>
      </c>
      <c t="s" r="B17" s="4">
        <v>251</v>
      </c>
    </row>
    <row spans="1:2" r="18">
      <c t="s" r="A18" s="4">
        <v>252</v>
      </c>
      <c t="s" r="B18" s="4">
        <v>253</v>
      </c>
    </row>
    <row spans="1:2" r="19">
      <c t="s" r="A19" s="4">
        <v>202</v>
      </c>
      <c t="s" r="B19" s="4">
        <v>254</v>
      </c>
    </row>
    <row spans="1:2" r="20">
      <c t="s" r="A20" s="4">
        <v>255</v>
      </c>
      <c t="s" r="B20" s="4">
        <v>256</v>
      </c>
    </row>
    <row spans="1:2" r="21">
      <c t="s" r="A21" s="4">
        <v>257</v>
      </c>
      <c t="s" r="B21" s="4">
        <v>258</v>
      </c>
    </row>
    <row spans="1:2" r="22">
      <c t="s" r="A22" s="4">
        <v>259</v>
      </c>
      <c t="s" r="B22" s="4">
        <v>260</v>
      </c>
    </row>
    <row spans="1:2" r="23">
      <c t="s" r="A23" s="4">
        <v>261</v>
      </c>
      <c t="s" r="B23" s="4">
        <v>262</v>
      </c>
    </row>
    <row spans="1:2" r="24">
      <c t="s" r="A24" s="4">
        <v>263</v>
      </c>
      <c t="s" r="B24" s="4">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r="A1" s="1">
        <v>265</v>
      </c>
      <c t="s" r="B1" s="2">
        <v>1</v>
      </c>
    </row>
    <row spans="1:2" r="2">
      <c t="s" r="B2" s="2">
        <v>2</v>
      </c>
    </row>
    <row spans="1:2" r="3">
      <c t="s" r="A3" s="3">
        <v>191</v>
      </c>
    </row>
    <row spans="1:2" r="4">
      <c t="s" r="A4" s="4">
        <v>266</v>
      </c>
      <c t="s" r="B4" s="4">
        <v>267</v>
      </c>
    </row>
    <row spans="1:2" r="5">
      <c t="s" r="A5" s="4">
        <v>268</v>
      </c>
      <c t="s" r="B5" s="4">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r="A1" s="1">
        <v>270</v>
      </c>
      <c t="s" r="B1" s="2">
        <v>1</v>
      </c>
    </row>
    <row spans="1:2" r="2">
      <c t="s" r="B2" s="2">
        <v>2</v>
      </c>
    </row>
    <row spans="1:2" r="3">
      <c t="s" r="A3" s="3">
        <v>194</v>
      </c>
    </row>
    <row spans="1:2" r="4">
      <c t="s" r="A4" s="4">
        <v>271</v>
      </c>
      <c t="s" r="B4" s="4">
        <v>272</v>
      </c>
    </row>
    <row spans="1:2" r="5">
      <c t="s" r="A5" s="4">
        <v>273</v>
      </c>
      <c t="s" r="B5" s="4">
        <v>274</v>
      </c>
    </row>
    <row spans="1:2" r="6">
      <c t="s" r="A6" s="4">
        <v>275</v>
      </c>
      <c t="s" r="B6" s="4">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80"/>
  </cols>
  <sheetData>
    <row spans="1:2" r="1">
      <c t="s" r="A1" s="1">
        <v>277</v>
      </c>
      <c t="s" r="B1" s="2">
        <v>1</v>
      </c>
    </row>
    <row spans="1:2" r="2">
      <c t="s" r="B2" s="2">
        <v>2</v>
      </c>
    </row>
    <row spans="1:2" r="3">
      <c t="s" r="A3" s="3">
        <v>197</v>
      </c>
    </row>
    <row spans="1:2" r="4">
      <c t="s" r="A4" s="4">
        <v>278</v>
      </c>
      <c t="s" r="B4" s="4">
        <v>279</v>
      </c>
    </row>
    <row spans="1:2" r="5">
      <c t="s" r="A5" s="4">
        <v>280</v>
      </c>
      <c t="s" r="B5" s="4">
        <v>281</v>
      </c>
    </row>
    <row spans="1:2" r="6">
      <c t="s" r="A6" s="4">
        <v>282</v>
      </c>
      <c t="s" r="B6" s="4">
        <v>2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r="A1" s="1">
        <v>284</v>
      </c>
      <c t="s" r="B1" s="2">
        <v>1</v>
      </c>
    </row>
    <row spans="1:2" r="2">
      <c t="s" r="B2" s="2">
        <v>2</v>
      </c>
    </row>
    <row spans="1:2" r="3">
      <c t="s" r="A3" s="3">
        <v>203</v>
      </c>
    </row>
    <row spans="1:2" r="4">
      <c t="s" r="A4" s="4">
        <v>285</v>
      </c>
      <c t="s" r="B4" s="4">
        <v>286</v>
      </c>
    </row>
    <row spans="1:2" r="5">
      <c t="s" r="A5" s="4">
        <v>287</v>
      </c>
      <c t="s" r="B5" s="4">
        <v>2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89</v>
      </c>
      <c t="s" r="B1" s="2">
        <v>1</v>
      </c>
    </row>
    <row spans="1:2" r="2">
      <c t="s" r="B2" s="2">
        <v>2</v>
      </c>
    </row>
    <row spans="1:2" r="3">
      <c t="s" r="A3" s="3">
        <v>206</v>
      </c>
    </row>
    <row spans="1:2" r="4">
      <c t="s" r="A4" s="4">
        <v>290</v>
      </c>
      <c t="s" r="B4" s="4">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292</v>
      </c>
      <c t="s" r="B1" s="2">
        <v>1</v>
      </c>
    </row>
    <row spans="1:2" r="2">
      <c t="s" r="B2" s="2">
        <v>2</v>
      </c>
    </row>
    <row spans="1:2" r="3">
      <c t="s" r="A3" s="3">
        <v>211</v>
      </c>
    </row>
    <row spans="1:2" r="4">
      <c t="s" r="A4" s="4">
        <v>293</v>
      </c>
      <c t="s" r="B4" s="4">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95</v>
      </c>
      <c t="s" r="B1" s="2">
        <v>1</v>
      </c>
    </row>
    <row spans="1:2" r="2">
      <c t="s" r="B2" s="2">
        <v>2</v>
      </c>
    </row>
    <row spans="1:2" r="3">
      <c t="s" r="A3" s="3">
        <v>214</v>
      </c>
    </row>
    <row spans="1:2" r="4">
      <c t="s" r="A4" s="4">
        <v>296</v>
      </c>
      <c t="s" r="B4" s="4">
        <v>297</v>
      </c>
    </row>
    <row spans="1:2" r="5">
      <c t="s" r="A5" s="4">
        <v>298</v>
      </c>
      <c t="s" r="B5" s="4">
        <v>299</v>
      </c>
    </row>
    <row spans="1:2" r="6">
      <c t="s" r="A6" s="4">
        <v>300</v>
      </c>
      <c t="s" r="B6" s="4">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302</v>
      </c>
      <c t="s" r="B1" s="2">
        <v>1</v>
      </c>
    </row>
    <row spans="1:2" r="2">
      <c t="s" r="B2" s="2">
        <v>2</v>
      </c>
    </row>
    <row spans="1:2" r="3">
      <c t="s" r="A3" s="3">
        <v>220</v>
      </c>
    </row>
    <row spans="1:2" r="4">
      <c t="s" r="A4" s="4">
        <v>303</v>
      </c>
      <c t="s" r="B4" s="4">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r="A1" s="1">
        <v>61</v>
      </c>
      <c t="s" r="B1" s="2">
        <v>2</v>
      </c>
      <c t="s" r="C1" s="2">
        <v>25</v>
      </c>
    </row>
    <row spans="1:3" r="2">
      <c t="s" r="A2" s="3">
        <v>62</v>
      </c>
    </row>
    <row spans="1:3" r="3">
      <c t="s" r="A3" s="4">
        <v>63</v>
      </c>
      <c t="n" r="B3" s="7">
        <v>444</v>
      </c>
      <c t="n" r="C3" s="7">
        <v>115</v>
      </c>
    </row>
    <row spans="1:3" r="4">
      <c t="s" r="A4" s="4">
        <v>64</v>
      </c>
      <c t="n" r="B4" s="8">
        <v>0.01</v>
      </c>
      <c t="n" r="C4" s="8">
        <v>0.01</v>
      </c>
    </row>
    <row spans="1:3" r="5">
      <c t="s" r="A5" s="4">
        <v>65</v>
      </c>
      <c t="n" r="B5" s="6">
        <v>200000000</v>
      </c>
      <c t="n" r="C5" s="6">
        <v>200000000</v>
      </c>
    </row>
    <row spans="1:3" r="6">
      <c t="s" r="A6" s="4">
        <v>66</v>
      </c>
      <c t="n" r="B6" s="6">
        <v>0</v>
      </c>
      <c t="n" r="C6" s="6">
        <v>0</v>
      </c>
    </row>
    <row spans="1:3" r="7">
      <c t="s" r="A7" s="4">
        <v>67</v>
      </c>
      <c t="n" r="B7" s="6">
        <v>0</v>
      </c>
      <c t="n" r="C7" s="6">
        <v>0</v>
      </c>
    </row>
    <row spans="1:3" r="8">
      <c t="s" r="A8" s="4">
        <v>68</v>
      </c>
      <c t="n" r="B8" s="8">
        <v>0.01</v>
      </c>
      <c t="n" r="C8" s="8">
        <v>0.01</v>
      </c>
    </row>
    <row spans="1:3" r="9">
      <c t="s" r="A9" s="4">
        <v>69</v>
      </c>
      <c t="n" r="B9" s="6">
        <v>1000000000</v>
      </c>
      <c t="n" r="C9" s="6">
        <v>1000000000</v>
      </c>
    </row>
    <row spans="1:3" r="10">
      <c t="s" r="A10" s="4">
        <v>70</v>
      </c>
      <c t="n" r="B10" s="6">
        <v>60670935</v>
      </c>
      <c t="n" r="C10" s="6">
        <v>59325730</v>
      </c>
    </row>
    <row spans="1:3" r="11">
      <c t="s" r="A11" s="4">
        <v>71</v>
      </c>
      <c t="n" r="B11" s="6">
        <v>60670935</v>
      </c>
      <c t="n" r="C11" s="6">
        <v>5932573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r="A1" s="1">
        <v>305</v>
      </c>
      <c t="s" r="B1" s="2">
        <v>1</v>
      </c>
    </row>
    <row spans="1:2" r="2">
      <c t="s" r="B2" s="2">
        <v>306</v>
      </c>
    </row>
    <row spans="1:2" r="3">
      <c t="s" r="A3" s="4">
        <v>307</v>
      </c>
    </row>
    <row spans="1:2" r="4">
      <c t="s" r="A4" s="3">
        <v>308</v>
      </c>
    </row>
    <row spans="1:2" r="5">
      <c t="s" r="A5" s="4">
        <v>309</v>
      </c>
      <c t="n" r="B5" s="9">
        <v>0.1</v>
      </c>
    </row>
    <row spans="1:2" r="6">
      <c t="s" r="A6" s="4">
        <v>310</v>
      </c>
    </row>
    <row spans="1:2" r="7">
      <c t="s" r="A7" s="3">
        <v>308</v>
      </c>
    </row>
    <row spans="1:2" r="8">
      <c t="s" r="A8" s="4">
        <v>311</v>
      </c>
      <c t="n" r="B8" s="9">
        <v>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2</v>
      </c>
      <c t="s" r="B1" s="2">
        <v>2</v>
      </c>
      <c t="s" r="C1" s="2">
        <v>25</v>
      </c>
    </row>
    <row spans="1:3" r="2">
      <c t="s" r="A2" s="3">
        <v>313</v>
      </c>
    </row>
    <row spans="1:3" r="3">
      <c t="s" r="A3" s="4">
        <v>314</v>
      </c>
      <c t="n" r="B3" s="7">
        <v>23771</v>
      </c>
      <c t="n" r="C3" s="7">
        <v>22852</v>
      </c>
    </row>
    <row spans="1:3" r="4">
      <c t="s" r="A4" s="4">
        <v>315</v>
      </c>
      <c t="n" r="B4" s="6">
        <v>270226</v>
      </c>
      <c t="n" r="C4" s="6">
        <v>268063</v>
      </c>
    </row>
    <row spans="1:3" r="5">
      <c t="s" r="A5" s="4">
        <v>316</v>
      </c>
      <c t="n" r="B5" s="6">
        <v>-35160</v>
      </c>
      <c t="n" r="C5" s="6">
        <v>-26544</v>
      </c>
    </row>
    <row spans="1:3" r="6">
      <c t="s" r="A6" s="4">
        <v>317</v>
      </c>
      <c t="n" r="B6" s="6">
        <v>23771</v>
      </c>
      <c t="n" r="C6" s="6">
        <v>22852</v>
      </c>
    </row>
    <row spans="1:3" r="7">
      <c t="s" r="A7" s="4">
        <v>318</v>
      </c>
      <c t="n" r="B7" s="6">
        <v>235066</v>
      </c>
      <c t="n" r="C7" s="6">
        <v>241519</v>
      </c>
    </row>
    <row spans="1:3" r="8">
      <c t="s" r="A8" s="3">
        <v>319</v>
      </c>
    </row>
    <row spans="1:3" r="9">
      <c t="s" r="A9" s="4">
        <v>320</v>
      </c>
      <c t="n" r="B9" s="6">
        <v>40159</v>
      </c>
      <c t="n" r="C9" s="6">
        <v>40213</v>
      </c>
    </row>
    <row spans="1:3" r="10">
      <c t="s" r="A10" s="4">
        <v>321</v>
      </c>
      <c t="n" r="B10" s="6">
        <v>-5674</v>
      </c>
      <c t="n" r="C10" s="6">
        <v>-4490</v>
      </c>
    </row>
    <row spans="1:3" r="11">
      <c t="s" r="A11" s="4">
        <v>120</v>
      </c>
      <c t="n" r="B11" s="6">
        <v>34485</v>
      </c>
      <c t="n" r="C11" s="6">
        <v>35723</v>
      </c>
    </row>
    <row spans="1:3" r="12">
      <c t="s" r="A12" s="4">
        <v>322</v>
      </c>
      <c t="n" r="B12" s="6">
        <v>45384</v>
      </c>
      <c t="n" r="C12" s="6">
        <v>45239</v>
      </c>
    </row>
    <row spans="1:3" r="13">
      <c t="s" r="A13" s="4">
        <v>323</v>
      </c>
      <c t="n" r="B13" s="6">
        <v>-5724</v>
      </c>
      <c t="n" r="C13" s="6">
        <v>-4521</v>
      </c>
    </row>
    <row spans="1:3" r="14">
      <c t="s" r="A14" s="4">
        <v>318</v>
      </c>
      <c t="n" r="B14" s="6">
        <v>39660</v>
      </c>
      <c t="n" r="C14" s="6">
        <v>40718</v>
      </c>
    </row>
    <row spans="1:3" r="15">
      <c t="s" r="A15" s="4">
        <v>324</v>
      </c>
    </row>
    <row spans="1:3" r="16">
      <c t="s" r="A16" s="3">
        <v>313</v>
      </c>
    </row>
    <row spans="1:3" r="17">
      <c t="s" r="A17" s="4">
        <v>325</v>
      </c>
      <c t="n" r="B17" s="6">
        <v>122159</v>
      </c>
      <c t="n" r="C17" s="6">
        <v>121004</v>
      </c>
    </row>
    <row spans="1:3" r="18">
      <c t="s" r="A18" s="4">
        <v>316</v>
      </c>
      <c t="n" r="B18" s="6">
        <v>-26157</v>
      </c>
      <c t="n" r="C18" s="6">
        <v>-20120</v>
      </c>
    </row>
    <row spans="1:3" r="19">
      <c t="s" r="A19" s="4">
        <v>120</v>
      </c>
      <c t="n" r="B19" s="6">
        <v>96002</v>
      </c>
      <c t="n" r="C19" s="6">
        <v>100884</v>
      </c>
    </row>
    <row spans="1:3" r="20">
      <c t="s" r="A20" s="4">
        <v>326</v>
      </c>
    </row>
    <row spans="1:3" r="21">
      <c t="s" r="A21" s="3">
        <v>313</v>
      </c>
    </row>
    <row spans="1:3" r="22">
      <c t="s" r="A22" s="4">
        <v>325</v>
      </c>
      <c t="n" r="B22" s="6">
        <v>54776</v>
      </c>
      <c t="n" r="C22" s="6">
        <v>53236</v>
      </c>
    </row>
    <row spans="1:3" r="23">
      <c t="s" r="A23" s="4">
        <v>316</v>
      </c>
      <c t="n" r="B23" s="6">
        <v>-8211</v>
      </c>
      <c t="n" r="C23" s="6">
        <v>-5806</v>
      </c>
    </row>
    <row spans="1:3" r="24">
      <c t="s" r="A24" s="4">
        <v>120</v>
      </c>
      <c t="n" r="B24" s="6">
        <v>46565</v>
      </c>
      <c t="n" r="C24" s="6">
        <v>47430</v>
      </c>
    </row>
    <row spans="1:3" r="25">
      <c t="s" r="A25" s="3">
        <v>319</v>
      </c>
    </row>
    <row spans="1:3" r="26">
      <c t="s" r="A26" s="4">
        <v>327</v>
      </c>
      <c t="n" r="B26" s="6">
        <v>5225</v>
      </c>
      <c t="n" r="C26" s="6">
        <v>5026</v>
      </c>
    </row>
    <row spans="1:3" r="27">
      <c t="s" r="A27" s="4">
        <v>323</v>
      </c>
      <c t="n" r="B27" s="6">
        <v>-50</v>
      </c>
      <c t="n" r="C27" s="6">
        <v>-31</v>
      </c>
    </row>
    <row spans="1:3" r="28">
      <c t="s" r="A28" s="4">
        <v>328</v>
      </c>
      <c t="n" r="B28" s="6">
        <v>5175</v>
      </c>
      <c t="n" r="C28" s="6">
        <v>4995</v>
      </c>
    </row>
    <row spans="1:3" r="29">
      <c t="s" r="A29" s="4">
        <v>329</v>
      </c>
    </row>
    <row spans="1:3" r="30">
      <c t="s" r="A30" s="3">
        <v>313</v>
      </c>
    </row>
    <row spans="1:3" r="31">
      <c t="s" r="A31" s="4">
        <v>325</v>
      </c>
      <c t="n" r="B31" s="6">
        <v>69520</v>
      </c>
      <c t="n" r="C31" s="6">
        <v>70971</v>
      </c>
    </row>
    <row spans="1:3" r="32">
      <c t="s" r="A32" s="4">
        <v>316</v>
      </c>
      <c t="n" r="B32" s="6">
        <v>-792</v>
      </c>
      <c t="n" r="C32" s="6">
        <v>-618</v>
      </c>
    </row>
    <row spans="1:3" r="33">
      <c t="s" r="A33" s="4">
        <v>120</v>
      </c>
      <c t="n" r="B33" s="7">
        <v>68728</v>
      </c>
      <c t="n" r="C33" s="7">
        <v>7035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30</v>
      </c>
      <c t="s" r="B1" s="2">
        <v>2</v>
      </c>
      <c t="s" r="C1" s="2">
        <v>25</v>
      </c>
    </row>
    <row spans="1:3" r="2">
      <c t="s" r="A2" s="3">
        <v>331</v>
      </c>
    </row>
    <row spans="1:3" r="3">
      <c t="s" r="A3" s="4">
        <v>332</v>
      </c>
      <c t="n" r="B3" s="7">
        <v>4852</v>
      </c>
      <c t="n" r="C3" s="7">
        <v>0</v>
      </c>
    </row>
    <row spans="1:3" r="4">
      <c t="s" r="A4" s="4">
        <v>333</v>
      </c>
      <c t="n" r="B4" s="6">
        <v>2439</v>
      </c>
      <c t="n" r="C4" s="6">
        <v>220</v>
      </c>
    </row>
    <row spans="1:3" r="5">
      <c t="s" r="A5" s="4">
        <v>334</v>
      </c>
      <c t="n" r="B5" s="6">
        <v>2011</v>
      </c>
      <c t="n" r="C5" s="6">
        <v>3041</v>
      </c>
    </row>
    <row spans="1:3" r="6">
      <c t="s" r="A6" s="4">
        <v>335</v>
      </c>
      <c t="n" r="B6" s="6">
        <v>51</v>
      </c>
      <c t="n" r="C6" s="6">
        <v>2007</v>
      </c>
    </row>
    <row spans="1:3" r="7">
      <c t="s" r="A7" s="4">
        <v>336</v>
      </c>
      <c t="n" r="B7" s="6">
        <v>1102</v>
      </c>
      <c t="n" r="C7" s="6">
        <v>973</v>
      </c>
    </row>
    <row spans="1:3" r="8">
      <c t="s" r="A8" s="4">
        <v>120</v>
      </c>
      <c t="n" r="B8" s="6">
        <v>10455</v>
      </c>
      <c t="n" r="C8" s="6">
        <v>6241</v>
      </c>
    </row>
    <row spans="1:3" r="9">
      <c t="s" r="A9" s="3">
        <v>337</v>
      </c>
    </row>
    <row spans="1:3" r="10">
      <c t="s" r="A10" s="4">
        <v>338</v>
      </c>
      <c t="n" r="B10" s="6">
        <v>23730</v>
      </c>
      <c t="n" r="C10" s="6">
        <v>22026</v>
      </c>
    </row>
    <row spans="1:3" r="11">
      <c t="s" r="A11" s="4">
        <v>339</v>
      </c>
      <c t="n" r="B11" s="6">
        <v>14762</v>
      </c>
      <c t="n" r="C11" s="6">
        <v>10450</v>
      </c>
    </row>
    <row spans="1:3" r="12">
      <c t="s" r="A12" s="4">
        <v>340</v>
      </c>
      <c t="n" r="B12" s="6">
        <v>5066</v>
      </c>
      <c t="n" r="C12" s="6">
        <v>4953</v>
      </c>
    </row>
    <row spans="1:3" r="13">
      <c t="s" r="A13" s="4">
        <v>341</v>
      </c>
      <c t="n" r="B13" s="6">
        <v>2489</v>
      </c>
      <c t="n" r="C13" s="6">
        <v>1988</v>
      </c>
    </row>
    <row spans="1:3" r="14">
      <c t="s" r="A14" s="4">
        <v>336</v>
      </c>
      <c t="n" r="B14" s="6">
        <v>2270</v>
      </c>
      <c t="n" r="C14" s="6">
        <v>3237</v>
      </c>
    </row>
    <row spans="1:3" r="15">
      <c t="s" r="A15" s="4">
        <v>120</v>
      </c>
      <c t="n" r="B15" s="7">
        <v>48317</v>
      </c>
      <c t="n" r="C15" s="7">
        <v>4265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r="A1" s="1">
        <v>342</v>
      </c>
      <c t="s" r="B1" s="2">
        <v>1</v>
      </c>
    </row>
    <row spans="1:2" r="2">
      <c t="s" r="B2" s="2">
        <v>343</v>
      </c>
    </row>
    <row spans="1:2" r="3">
      <c t="s" r="A3" s="3">
        <v>191</v>
      </c>
    </row>
    <row spans="1:2" r="4">
      <c t="s" r="A4" s="4">
        <v>344</v>
      </c>
      <c t="n" r="B4" s="9">
        <v>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r="A1" s="1">
        <v>345</v>
      </c>
      <c t="s" r="C1" s="2">
        <v>1</v>
      </c>
    </row>
    <row spans="1:4" r="2">
      <c t="s" r="C2" s="2">
        <v>2</v>
      </c>
      <c t="s" r="D2" s="2">
        <v>73</v>
      </c>
    </row>
    <row spans="1:4" r="3">
      <c t="s" r="A3" s="3">
        <v>191</v>
      </c>
    </row>
    <row spans="1:4" r="4">
      <c t="s" r="A4" s="4">
        <v>346</v>
      </c>
      <c t="s" r="B4" s="4">
        <v>76</v>
      </c>
      <c t="n" r="C4" s="7">
        <v>659</v>
      </c>
      <c t="n" r="D4" s="7">
        <v>0</v>
      </c>
    </row>
    <row spans="1:4" r="5">
      <c t="n" r="A5"/>
    </row>
    <row spans="1:4" r="6">
      <c t="s" r="A6" s="4">
        <v>76</v>
      </c>
      <c t="s" r="B6" s="4">
        <v>107</v>
      </c>
    </row>
  </sheetData>
  <mergeCells count="4">
    <mergeCell ref="A1:B2"/>
    <mergeCell ref="C1:D1"/>
    <mergeCell ref="A5:C5"/>
    <mergeCell ref="B6:C6"/>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47</v>
      </c>
      <c t="s" r="B1" s="2">
        <v>2</v>
      </c>
      <c t="s" r="C1" s="2">
        <v>25</v>
      </c>
    </row>
    <row spans="1:3" r="2">
      <c t="s" r="A2" s="3">
        <v>194</v>
      </c>
    </row>
    <row spans="1:3" r="3">
      <c t="s" r="A3" s="4">
        <v>348</v>
      </c>
      <c t="n" r="B3" s="7">
        <v>471902</v>
      </c>
      <c t="n" r="C3" s="7">
        <v>456703</v>
      </c>
    </row>
    <row spans="1:3" r="4">
      <c t="s" r="A4" s="4">
        <v>349</v>
      </c>
      <c t="n" r="B4" s="6">
        <v>1283680</v>
      </c>
      <c t="n" r="C4" s="6">
        <v>1256002</v>
      </c>
    </row>
    <row spans="1:3" r="5">
      <c t="s" r="A5" s="4">
        <v>350</v>
      </c>
      <c t="n" r="B5" s="6">
        <v>332316</v>
      </c>
      <c t="n" r="C5" s="6">
        <v>334970</v>
      </c>
    </row>
    <row spans="1:3" r="6">
      <c t="s" r="A6" s="4">
        <v>351</v>
      </c>
      <c t="n" r="B6" s="6">
        <v>231</v>
      </c>
      <c t="n" r="C6" s="6">
        <v>218</v>
      </c>
    </row>
    <row spans="1:3" r="7">
      <c t="s" r="A7" s="4">
        <v>352</v>
      </c>
      <c t="n" r="B7" s="6">
        <v>75997</v>
      </c>
      <c t="n" r="C7" s="6">
        <v>72567</v>
      </c>
    </row>
    <row spans="1:3" r="8">
      <c t="s" r="A8" s="4">
        <v>353</v>
      </c>
      <c t="n" r="B8" s="6">
        <v>2164126</v>
      </c>
      <c t="n" r="C8" s="6">
        <v>2120460</v>
      </c>
    </row>
    <row spans="1:3" r="9">
      <c t="s" r="A9" s="4">
        <v>354</v>
      </c>
      <c t="n" r="B9" s="6">
        <v>-48625</v>
      </c>
      <c t="n" r="C9" s="6">
        <v>-35303</v>
      </c>
    </row>
    <row spans="1:3" r="10">
      <c t="s" r="A10" s="4">
        <v>29</v>
      </c>
      <c t="n" r="B10" s="7">
        <v>2115501</v>
      </c>
      <c t="n" r="C10" s="7">
        <v>208515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t="s" r="A1" s="1">
        <v>355</v>
      </c>
      <c t="s" r="B1" s="2">
        <v>343</v>
      </c>
    </row>
    <row spans="1:2" r="2">
      <c t="s" r="A2" s="3">
        <v>356</v>
      </c>
    </row>
    <row spans="1:2" r="3">
      <c t="s" r="A3" s="4">
        <v>348</v>
      </c>
      <c t="n" r="B3" s="7">
        <v>82172</v>
      </c>
    </row>
    <row spans="1:2" r="4">
      <c t="s" r="A4" s="4">
        <v>357</v>
      </c>
      <c t="n" r="B4" s="6">
        <v>476472</v>
      </c>
    </row>
    <row spans="1:2" r="5">
      <c t="s" r="A5" s="4">
        <v>358</v>
      </c>
      <c t="n" r="B5" s="6">
        <v>55558</v>
      </c>
    </row>
    <row spans="1:2" r="6">
      <c t="s" r="A6" s="4">
        <v>359</v>
      </c>
      <c t="n" r="B6" s="6">
        <v>5960</v>
      </c>
    </row>
    <row spans="1:2" r="7">
      <c t="s" r="A7" s="4">
        <v>360</v>
      </c>
      <c t="n" r="B7" s="6">
        <v>620162</v>
      </c>
    </row>
    <row spans="1:2" r="8">
      <c t="s" r="A8" s="3">
        <v>361</v>
      </c>
    </row>
    <row spans="1:2" r="9">
      <c t="s" r="A9" s="4">
        <v>362</v>
      </c>
      <c t="n" r="B9" s="6">
        <v>363294</v>
      </c>
    </row>
    <row spans="1:2" r="10">
      <c t="s" r="A10" s="4">
        <v>363</v>
      </c>
      <c t="n" r="B10" s="6">
        <v>4863</v>
      </c>
    </row>
    <row spans="1:2" r="11">
      <c t="s" r="A11" s="4">
        <v>47</v>
      </c>
      <c t="n" r="B11" s="6">
        <v>368157</v>
      </c>
    </row>
    <row spans="1:2" r="12">
      <c t="s" r="A12" s="4">
        <v>50</v>
      </c>
      <c t="n" r="B12" s="6">
        <v>1461</v>
      </c>
    </row>
    <row spans="1:2" r="13">
      <c t="s" r="A13" s="4">
        <v>364</v>
      </c>
      <c t="n" r="B13" s="6">
        <v>248925</v>
      </c>
    </row>
    <row spans="1:2" r="14">
      <c t="s" r="A14" s="4">
        <v>58</v>
      </c>
      <c t="n" r="B14" s="6">
        <v>1619</v>
      </c>
    </row>
    <row spans="1:2" r="15">
      <c t="s" r="A15" s="4">
        <v>59</v>
      </c>
      <c t="n" r="B15" s="6">
        <v>250544</v>
      </c>
    </row>
    <row spans="1:2" r="16">
      <c t="s" r="A16" s="4">
        <v>60</v>
      </c>
      <c t="n" r="B16" s="7">
        <v>62016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5"/>
    <col customWidth="1" max="2" min="2" width="29"/>
    <col customWidth="1" max="3" min="3" width="21"/>
  </cols>
  <sheetData>
    <row spans="1:3" r="1">
      <c t="s" r="A1" s="1">
        <v>365</v>
      </c>
      <c t="s" r="B1" s="2">
        <v>1</v>
      </c>
    </row>
    <row spans="1:3" r="2">
      <c t="s" r="B2" s="2">
        <v>366</v>
      </c>
      <c t="s" r="C2" s="2">
        <v>367</v>
      </c>
    </row>
    <row spans="1:3" r="3">
      <c t="s" r="A3" s="3">
        <v>368</v>
      </c>
    </row>
    <row spans="1:3" r="4">
      <c t="s" r="A4" s="4">
        <v>369</v>
      </c>
      <c t="n" r="B4" s="7">
        <v>14980</v>
      </c>
      <c t="n" r="C4" s="7">
        <v>6094</v>
      </c>
    </row>
    <row spans="1:3" r="5">
      <c t="s" r="A5" s="4">
        <v>370</v>
      </c>
    </row>
    <row spans="1:3" r="6">
      <c t="s" r="A6" s="3">
        <v>368</v>
      </c>
    </row>
    <row spans="1:3" r="7">
      <c t="s" r="A7" s="4">
        <v>371</v>
      </c>
      <c t="n" r="B7" s="6">
        <v>3</v>
      </c>
    </row>
    <row spans="1:3" r="8">
      <c t="s" r="A8" s="4">
        <v>369</v>
      </c>
      <c t="n" r="B8" s="7">
        <v>13604</v>
      </c>
    </row>
    <row spans="1:3" r="9">
      <c t="s" r="A9" s="4">
        <v>372</v>
      </c>
      <c t="n" r="B9" s="6">
        <v>1376</v>
      </c>
    </row>
    <row spans="1:3" r="10">
      <c t="s" r="A10" s="4">
        <v>120</v>
      </c>
      <c t="n" r="B10" s="6">
        <v>14980</v>
      </c>
    </row>
    <row spans="1:3" r="11">
      <c t="s" r="A11" s="4">
        <v>373</v>
      </c>
      <c t="n" r="B11" s="6">
        <v>200</v>
      </c>
    </row>
    <row spans="1:3" r="12">
      <c t="s" r="A12" s="4">
        <v>374</v>
      </c>
      <c t="n" r="B12" s="6">
        <v>400</v>
      </c>
    </row>
    <row spans="1:3" r="13">
      <c t="s" r="A13" s="4">
        <v>89</v>
      </c>
      <c t="n" r="B13" s="7">
        <v>100</v>
      </c>
    </row>
    <row spans="1:3" r="14">
      <c t="s" r="A14" s="4">
        <v>375</v>
      </c>
    </row>
    <row spans="1:3" r="15">
      <c t="s" r="A15" s="3">
        <v>368</v>
      </c>
    </row>
    <row spans="1:3" r="16">
      <c t="s" r="A16" s="4">
        <v>371</v>
      </c>
      <c t="n" r="B16" s="6">
        <v>1</v>
      </c>
    </row>
    <row spans="1:3" r="17">
      <c t="s" r="A17" s="4">
        <v>369</v>
      </c>
      <c t="n" r="B17" s="7">
        <v>1965</v>
      </c>
    </row>
    <row spans="1:3" r="18">
      <c t="s" r="A18" s="4">
        <v>372</v>
      </c>
      <c t="n" r="B18" s="6">
        <v>419</v>
      </c>
    </row>
    <row spans="1:3" r="19">
      <c t="s" r="A19" s="4">
        <v>120</v>
      </c>
      <c t="n" r="B19" s="7">
        <v>2384</v>
      </c>
    </row>
    <row spans="1:3" r="20">
      <c t="s" r="A20" s="4">
        <v>376</v>
      </c>
    </row>
    <row spans="1:3" r="21">
      <c t="s" r="A21" s="3">
        <v>368</v>
      </c>
    </row>
    <row spans="1:3" r="22">
      <c t="s" r="A22" s="4">
        <v>371</v>
      </c>
      <c t="n" r="B22" s="6">
        <v>2</v>
      </c>
    </row>
    <row spans="1:3" r="23">
      <c t="s" r="A23" s="4">
        <v>369</v>
      </c>
      <c t="n" r="B23" s="7">
        <v>11639</v>
      </c>
    </row>
    <row spans="1:3" r="24">
      <c t="s" r="A24" s="4">
        <v>372</v>
      </c>
      <c t="n" r="B24" s="6">
        <v>957</v>
      </c>
    </row>
    <row spans="1:3" r="25">
      <c t="s" r="A25" s="4">
        <v>120</v>
      </c>
      <c t="n" r="B25" s="7">
        <v>1259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14"/>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377</v>
      </c>
      <c t="s" r="B1" s="2">
        <v>1</v>
      </c>
      <c t="s" r="C1" s="2">
        <v>378</v>
      </c>
    </row>
    <row spans="1:3" r="2">
      <c t="s" r="B2" s="2">
        <v>2</v>
      </c>
      <c t="s" r="C2" s="2">
        <v>25</v>
      </c>
    </row>
    <row spans="1:3" r="3">
      <c t="s" r="A3" s="3">
        <v>379</v>
      </c>
    </row>
    <row spans="1:3" r="4">
      <c t="s" r="A4" s="4">
        <v>380</v>
      </c>
      <c t="n" r="B4" s="7">
        <v>1665241000</v>
      </c>
      <c t="n" r="C4" s="7">
        <v>1784096000</v>
      </c>
    </row>
    <row spans="1:3" r="5">
      <c t="s" r="A5" s="4">
        <v>381</v>
      </c>
      <c t="n" r="B5" s="6">
        <v>1643815000</v>
      </c>
      <c t="n" r="C5" s="6">
        <v>1758408000</v>
      </c>
    </row>
    <row spans="1:3" r="6">
      <c t="s" r="A6" s="4">
        <v>382</v>
      </c>
    </row>
    <row spans="1:3" r="7">
      <c t="s" r="A7" s="3">
        <v>379</v>
      </c>
    </row>
    <row spans="1:3" r="8">
      <c t="s" r="A8" s="4">
        <v>380</v>
      </c>
      <c t="n" r="B8" s="6">
        <v>1475781000</v>
      </c>
      <c t="n" r="C8" s="6">
        <v>1444096000</v>
      </c>
    </row>
    <row spans="1:3" r="9">
      <c t="s" r="A9" s="4">
        <v>381</v>
      </c>
      <c t="n" r="B9" s="6">
        <v>1456802000</v>
      </c>
      <c t="n" r="C9" s="6">
        <v>1424610000</v>
      </c>
    </row>
    <row spans="1:3" r="10">
      <c t="s" r="A10" s="4">
        <v>383</v>
      </c>
    </row>
    <row spans="1:3" r="11">
      <c t="s" r="A11" s="3">
        <v>379</v>
      </c>
    </row>
    <row spans="1:3" r="12">
      <c t="s" r="A12" s="4">
        <v>380</v>
      </c>
      <c t="n" r="B12" s="6">
        <v>84353000</v>
      </c>
      <c t="n" r="C12" s="6">
        <v>81494000</v>
      </c>
    </row>
    <row spans="1:3" r="13">
      <c t="s" r="A13" s="4">
        <v>381</v>
      </c>
      <c t="n" r="B13" s="6">
        <v>83484000</v>
      </c>
      <c t="n" r="C13" s="6">
        <v>80528000</v>
      </c>
    </row>
    <row spans="1:3" r="14">
      <c t="s" r="A14" s="4">
        <v>384</v>
      </c>
    </row>
    <row spans="1:3" r="15">
      <c t="s" r="A15" s="3">
        <v>379</v>
      </c>
    </row>
    <row spans="1:3" r="16">
      <c t="s" r="A16" s="4">
        <v>380</v>
      </c>
      <c t="n" r="B16" s="6">
        <v>79185000</v>
      </c>
      <c t="n" r="C16" s="6">
        <v>77896000</v>
      </c>
    </row>
    <row spans="1:3" r="17">
      <c t="s" r="A17" s="4">
        <v>381</v>
      </c>
      <c t="n" r="B17" s="6">
        <v>77878000</v>
      </c>
      <c t="n" r="C17" s="6">
        <v>75308000</v>
      </c>
    </row>
    <row spans="1:3" r="18">
      <c t="s" r="A18" s="4">
        <v>385</v>
      </c>
    </row>
    <row spans="1:3" r="19">
      <c t="s" r="A19" s="3">
        <v>379</v>
      </c>
    </row>
    <row spans="1:3" r="20">
      <c t="s" r="A20" s="4">
        <v>380</v>
      </c>
      <c t="n" r="B20" s="6">
        <v>45735000</v>
      </c>
      <c t="n" r="C20" s="6">
        <v>43963000</v>
      </c>
    </row>
    <row spans="1:3" r="21">
      <c t="s" r="A21" s="4">
        <v>381</v>
      </c>
      <c t="n" r="B21" s="6">
        <v>44997000</v>
      </c>
      <c t="n" r="C21" s="6">
        <v>44423000</v>
      </c>
    </row>
    <row spans="1:3" r="22">
      <c t="s" r="A22" s="4">
        <v>386</v>
      </c>
    </row>
    <row spans="1:3" r="23">
      <c t="s" r="A23" s="3">
        <v>379</v>
      </c>
    </row>
    <row spans="1:3" r="24">
      <c t="s" r="A24" s="4">
        <v>380</v>
      </c>
      <c t="n" r="B24" s="6">
        <v>692870000</v>
      </c>
      <c t="n" r="C24" s="6">
        <v>684540000</v>
      </c>
    </row>
    <row spans="1:3" r="25">
      <c t="s" r="A25" s="4">
        <v>381</v>
      </c>
      <c t="n" r="B25" s="7">
        <v>683026000</v>
      </c>
      <c t="n" r="C25" s="6">
        <v>674543000</v>
      </c>
    </row>
    <row spans="1:3" r="26">
      <c t="s" r="A26" s="4">
        <v>387</v>
      </c>
    </row>
    <row spans="1:3" r="27">
      <c t="s" r="A27" s="3">
        <v>379</v>
      </c>
    </row>
    <row spans="1:3" r="28">
      <c t="s" r="A28" s="4">
        <v>388</v>
      </c>
      <c t="s" r="B28" s="4">
        <v>389</v>
      </c>
    </row>
    <row spans="1:3" r="29">
      <c t="s" r="A29" s="4">
        <v>390</v>
      </c>
    </row>
    <row spans="1:3" r="30">
      <c t="s" r="A30" s="3">
        <v>379</v>
      </c>
    </row>
    <row spans="1:3" r="31">
      <c t="s" r="A31" s="4">
        <v>388</v>
      </c>
      <c t="s" r="B31" s="4">
        <v>391</v>
      </c>
    </row>
    <row spans="1:3" r="32">
      <c t="s" r="A32" s="4">
        <v>392</v>
      </c>
    </row>
    <row spans="1:3" r="33">
      <c t="s" r="A33" s="3">
        <v>379</v>
      </c>
    </row>
    <row spans="1:3" r="34">
      <c t="s" r="A34" s="4">
        <v>380</v>
      </c>
      <c t="n" r="B34" s="7">
        <v>120366000</v>
      </c>
      <c t="n" r="C34" s="6">
        <v>115604000</v>
      </c>
    </row>
    <row spans="1:3" r="35">
      <c t="s" r="A35" s="4">
        <v>381</v>
      </c>
      <c t="n" r="B35" s="6">
        <v>119981000</v>
      </c>
      <c t="n" r="C35" s="6">
        <v>115219000</v>
      </c>
    </row>
    <row spans="1:3" r="36">
      <c t="s" r="A36" s="4">
        <v>393</v>
      </c>
    </row>
    <row spans="1:3" r="37">
      <c t="s" r="A37" s="3">
        <v>379</v>
      </c>
    </row>
    <row spans="1:3" r="38">
      <c t="s" r="A38" s="4">
        <v>380</v>
      </c>
      <c t="n" r="B38" s="6">
        <v>374725000</v>
      </c>
      <c t="n" r="C38" s="6">
        <v>359898000</v>
      </c>
    </row>
    <row spans="1:3" r="39">
      <c t="s" r="A39" s="4">
        <v>381</v>
      </c>
      <c t="n" r="B39" s="6">
        <v>372811000</v>
      </c>
      <c t="n" r="C39" s="6">
        <v>357996000</v>
      </c>
    </row>
    <row spans="1:3" r="40">
      <c t="s" r="A40" s="4">
        <v>394</v>
      </c>
    </row>
    <row spans="1:3" r="41">
      <c t="s" r="A41" s="3">
        <v>379</v>
      </c>
    </row>
    <row spans="1:3" r="42">
      <c t="s" r="A42" s="4">
        <v>380</v>
      </c>
      <c t="n" r="B42" s="6">
        <v>6644000</v>
      </c>
      <c t="n" r="C42" s="6">
        <v>6691000</v>
      </c>
    </row>
    <row spans="1:3" r="43">
      <c t="s" r="A43" s="4">
        <v>381</v>
      </c>
      <c t="n" r="B43" s="7">
        <v>4027000</v>
      </c>
      <c t="n" r="C43" s="6">
        <v>4014000</v>
      </c>
    </row>
    <row spans="1:3" r="44">
      <c t="s" r="A44" s="4">
        <v>395</v>
      </c>
    </row>
    <row spans="1:3" r="45">
      <c t="s" r="A45" s="3">
        <v>379</v>
      </c>
    </row>
    <row spans="1:3" r="46">
      <c t="s" r="A46" s="4">
        <v>388</v>
      </c>
      <c t="s" r="B46" s="4">
        <v>396</v>
      </c>
    </row>
    <row spans="1:3" r="47">
      <c t="s" r="A47" s="4">
        <v>397</v>
      </c>
    </row>
    <row spans="1:3" r="48">
      <c t="s" r="A48" s="3">
        <v>379</v>
      </c>
    </row>
    <row spans="1:3" r="49">
      <c t="s" r="A49" s="4">
        <v>388</v>
      </c>
      <c t="s" r="B49" s="4">
        <v>398</v>
      </c>
    </row>
    <row spans="1:3" r="50">
      <c t="s" r="A50" s="4">
        <v>399</v>
      </c>
    </row>
    <row spans="1:3" r="51">
      <c t="s" r="A51" s="3">
        <v>379</v>
      </c>
    </row>
    <row spans="1:3" r="52">
      <c t="s" r="A52" s="4">
        <v>380</v>
      </c>
      <c t="n" r="B52" s="7">
        <v>58433000</v>
      </c>
      <c t="n" r="C52" s="6">
        <v>60369000</v>
      </c>
    </row>
    <row spans="1:3" r="53">
      <c t="s" r="A53" s="4">
        <v>381</v>
      </c>
      <c t="n" r="B53" s="7">
        <v>57233000</v>
      </c>
      <c t="n" r="C53" s="7">
        <v>59210000</v>
      </c>
    </row>
    <row spans="1:3" r="54">
      <c t="s" r="A54" s="4">
        <v>400</v>
      </c>
    </row>
    <row spans="1:3" r="55">
      <c t="s" r="A55" s="3">
        <v>379</v>
      </c>
    </row>
    <row spans="1:3" r="56">
      <c t="s" r="A56" s="4">
        <v>401</v>
      </c>
      <c t="s" r="B56" s="4">
        <v>391</v>
      </c>
      <c t="s" r="C56" s="4">
        <v>391</v>
      </c>
    </row>
    <row spans="1:3" r="57">
      <c t="s" r="A57" s="4">
        <v>402</v>
      </c>
    </row>
    <row spans="1:3" r="58">
      <c t="s" r="A58" s="3">
        <v>379</v>
      </c>
    </row>
    <row spans="1:3" r="59">
      <c t="s" r="A59" s="4">
        <v>380</v>
      </c>
      <c t="n" r="B59" s="7">
        <v>13470000</v>
      </c>
      <c t="n" r="C59" s="7">
        <v>13641000</v>
      </c>
    </row>
    <row spans="1:3" r="60">
      <c t="s" r="A60" s="4">
        <v>381</v>
      </c>
      <c t="n" r="B60" s="7">
        <v>13365000</v>
      </c>
      <c t="n" r="C60" s="7">
        <v>13369000</v>
      </c>
    </row>
    <row spans="1:3" r="61">
      <c t="s" r="A61" s="4">
        <v>401</v>
      </c>
      <c t="s" r="B61" s="4">
        <v>403</v>
      </c>
      <c t="s" r="C61" s="4">
        <v>403</v>
      </c>
    </row>
    <row spans="1:3" r="62">
      <c t="s" r="A62" s="4">
        <v>404</v>
      </c>
    </row>
    <row spans="1:3" r="63">
      <c t="s" r="A63" s="3">
        <v>379</v>
      </c>
    </row>
    <row spans="1:3" r="64">
      <c t="s" r="A64" s="4">
        <v>401</v>
      </c>
      <c t="s" r="B64" s="4">
        <v>405</v>
      </c>
      <c t="s" r="C64" s="4">
        <v>405</v>
      </c>
    </row>
    <row spans="1:3" r="65">
      <c t="s" r="A65" s="4">
        <v>406</v>
      </c>
    </row>
    <row spans="1:3" r="66">
      <c t="s" r="A66" s="3">
        <v>379</v>
      </c>
    </row>
    <row spans="1:3" r="67">
      <c t="s" r="A67" s="4">
        <v>380</v>
      </c>
      <c t="n" r="B67" s="7">
        <v>15200000</v>
      </c>
    </row>
    <row spans="1:3" r="68">
      <c t="s" r="A68" s="4">
        <v>401</v>
      </c>
      <c t="s" r="B68" s="4">
        <v>407</v>
      </c>
    </row>
    <row spans="1:3" r="69">
      <c t="s" r="A69" s="4">
        <v>408</v>
      </c>
    </row>
    <row spans="1:3" r="70">
      <c t="s" r="A70" s="3">
        <v>379</v>
      </c>
    </row>
    <row spans="1:3" r="71">
      <c t="s" r="A71" s="4">
        <v>380</v>
      </c>
      <c t="n" r="B71" s="7">
        <v>104300000</v>
      </c>
    </row>
    <row spans="1:3" r="72">
      <c t="s" r="A72" s="4">
        <v>401</v>
      </c>
      <c t="s" r="B72" s="4">
        <v>409</v>
      </c>
    </row>
    <row spans="1:3" r="73">
      <c t="s" r="A73" s="4">
        <v>410</v>
      </c>
    </row>
    <row spans="1:3" r="74">
      <c t="s" r="A74" s="3">
        <v>379</v>
      </c>
    </row>
    <row spans="1:3" r="75">
      <c t="s" r="A75" s="4">
        <v>380</v>
      </c>
      <c t="n" r="B75" s="7">
        <v>56800000</v>
      </c>
    </row>
    <row spans="1:3" r="76">
      <c t="s" r="A76" s="4">
        <v>401</v>
      </c>
      <c t="s" r="B76" s="4">
        <v>411</v>
      </c>
    </row>
    <row spans="1:3" r="77">
      <c t="s" r="A77" s="4">
        <v>412</v>
      </c>
    </row>
    <row spans="1:3" r="78">
      <c t="s" r="A78" s="3">
        <v>379</v>
      </c>
    </row>
    <row spans="1:3" r="79">
      <c t="s" r="A79" s="4">
        <v>380</v>
      </c>
      <c t="n" r="B79" s="7">
        <v>33000000</v>
      </c>
    </row>
    <row spans="1:3" r="80">
      <c t="s" r="A80" s="4">
        <v>413</v>
      </c>
    </row>
    <row spans="1:3" r="81">
      <c t="s" r="A81" s="3">
        <v>379</v>
      </c>
    </row>
    <row spans="1:3" r="82">
      <c t="s" r="A82" s="4">
        <v>401</v>
      </c>
      <c t="s" r="B82" s="4">
        <v>407</v>
      </c>
    </row>
    <row spans="1:3" r="83">
      <c t="s" r="A83" s="4">
        <v>414</v>
      </c>
    </row>
    <row spans="1:3" r="84">
      <c t="s" r="A84" s="3">
        <v>379</v>
      </c>
    </row>
    <row spans="1:3" r="85">
      <c t="s" r="A85" s="4">
        <v>380</v>
      </c>
      <c t="n" r="B85" s="7">
        <v>402400000</v>
      </c>
    </row>
    <row spans="1:3" r="86">
      <c t="s" r="A86" s="4">
        <v>401</v>
      </c>
      <c t="s" r="B86" s="4">
        <v>415</v>
      </c>
    </row>
    <row spans="1:3" r="87">
      <c t="s" r="A87" s="4">
        <v>416</v>
      </c>
    </row>
    <row spans="1:3" r="88">
      <c t="s" r="A88" s="3">
        <v>379</v>
      </c>
    </row>
    <row spans="1:3" r="89">
      <c t="s" r="A89" s="4">
        <v>380</v>
      </c>
      <c t="n" r="B89" s="7">
        <v>272700000</v>
      </c>
    </row>
    <row spans="1:3" r="90">
      <c t="s" r="A90" s="4">
        <v>401</v>
      </c>
      <c t="s" r="B90" s="4">
        <v>415</v>
      </c>
    </row>
    <row spans="1:3" r="91">
      <c t="s" r="A91" s="4">
        <v>417</v>
      </c>
    </row>
    <row spans="1:3" r="92">
      <c t="s" r="A92" s="3">
        <v>379</v>
      </c>
    </row>
    <row spans="1:3" r="93">
      <c t="s" r="A93" s="4">
        <v>380</v>
      </c>
      <c t="n" r="B93" s="7">
        <v>17800000</v>
      </c>
    </row>
    <row spans="1:3" r="94">
      <c t="s" r="A94" s="4">
        <v>401</v>
      </c>
      <c t="s" r="B94" s="4">
        <v>415</v>
      </c>
    </row>
    <row spans="1:3" r="95">
      <c t="s" r="A95" s="4">
        <v>418</v>
      </c>
    </row>
    <row spans="1:3" r="96">
      <c t="s" r="A96" s="3">
        <v>379</v>
      </c>
    </row>
    <row spans="1:3" r="97">
      <c t="s" r="A97" s="4">
        <v>401</v>
      </c>
      <c t="s" r="B97" s="4">
        <v>419</v>
      </c>
    </row>
    <row spans="1:3" r="98">
      <c t="s" r="A98" s="4">
        <v>420</v>
      </c>
    </row>
    <row spans="1:3" r="99">
      <c t="s" r="A99" s="3">
        <v>379</v>
      </c>
    </row>
    <row spans="1:3" r="100">
      <c t="s" r="A100" s="4">
        <v>401</v>
      </c>
      <c t="s" r="B100" s="4">
        <v>421</v>
      </c>
    </row>
    <row spans="1:3" r="101">
      <c t="s" r="A101" s="4">
        <v>422</v>
      </c>
    </row>
    <row spans="1:3" r="102">
      <c t="s" r="A102" s="3">
        <v>379</v>
      </c>
    </row>
    <row spans="1:3" r="103">
      <c t="s" r="A103" s="4">
        <v>401</v>
      </c>
      <c t="s" r="B103" s="4">
        <v>423</v>
      </c>
    </row>
    <row spans="1:3" r="104">
      <c t="s" r="A104" s="4">
        <v>424</v>
      </c>
    </row>
    <row spans="1:3" r="105">
      <c t="s" r="A105" s="3">
        <v>379</v>
      </c>
    </row>
    <row spans="1:3" r="106">
      <c t="s" r="A106" s="4">
        <v>401</v>
      </c>
      <c t="s" r="B106" s="4">
        <v>425</v>
      </c>
    </row>
    <row spans="1:3" r="107">
      <c t="s" r="A107" s="4">
        <v>426</v>
      </c>
    </row>
    <row spans="1:3" r="108">
      <c t="s" r="A108" s="3">
        <v>379</v>
      </c>
    </row>
    <row spans="1:3" r="109">
      <c t="s" r="A109" s="4">
        <v>380</v>
      </c>
      <c t="n" r="B109" s="7">
        <v>189460000</v>
      </c>
      <c t="n" r="C109" s="7">
        <v>340000000</v>
      </c>
    </row>
    <row spans="1:3" r="110">
      <c t="s" r="A110" s="4">
        <v>381</v>
      </c>
      <c t="n" r="B110" s="7">
        <v>187013000</v>
      </c>
      <c t="n" r="C110" s="7">
        <v>333798000</v>
      </c>
    </row>
    <row spans="1:3" r="111">
      <c t="s" r="A111" s="4">
        <v>401</v>
      </c>
      <c t="s" r="B111" s="4">
        <v>427</v>
      </c>
      <c t="s" r="C111" s="4">
        <v>427</v>
      </c>
    </row>
    <row spans="1:3" r="112">
      <c t="s" r="A112" s="4">
        <v>428</v>
      </c>
      <c t="n" r="B112" s="7">
        <v>100000000</v>
      </c>
    </row>
    <row spans="1:3" r="113">
      <c t="s" r="A113" s="4">
        <v>429</v>
      </c>
      <c t="s" r="B113" s="4">
        <v>430</v>
      </c>
    </row>
    <row spans="1:3" r="114">
      <c t="s" r="A114" s="4">
        <v>431</v>
      </c>
      <c t="s" r="B114" s="4">
        <v>38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32</v>
      </c>
      <c t="s" r="B1" s="2">
        <v>2</v>
      </c>
      <c t="s" r="C1" s="2">
        <v>25</v>
      </c>
    </row>
    <row spans="1:3" r="2">
      <c t="s" r="A2" s="3">
        <v>379</v>
      </c>
    </row>
    <row spans="1:3" r="3">
      <c t="s" r="A3" s="4">
        <v>433</v>
      </c>
      <c t="n" r="B3" s="7">
        <v>1665241</v>
      </c>
      <c t="n" r="C3" s="7">
        <v>1784096</v>
      </c>
    </row>
    <row spans="1:3" r="4">
      <c t="s" r="A4" s="4">
        <v>434</v>
      </c>
      <c t="n" r="B4" s="6">
        <v>-456</v>
      </c>
      <c t="n" r="C4" s="6">
        <v>-1144</v>
      </c>
    </row>
    <row spans="1:3" r="5">
      <c t="s" r="A5" s="4">
        <v>435</v>
      </c>
      <c t="n" r="B5" s="6">
        <v>-20970</v>
      </c>
      <c t="n" r="C5" s="6">
        <v>-24544</v>
      </c>
    </row>
    <row spans="1:3" r="6">
      <c t="s" r="A6" s="4">
        <v>436</v>
      </c>
      <c t="n" r="B6" s="6">
        <v>1643815</v>
      </c>
      <c t="n" r="C6" s="6">
        <v>1758408</v>
      </c>
    </row>
    <row spans="1:3" r="7">
      <c t="s" r="A7" s="4">
        <v>426</v>
      </c>
    </row>
    <row spans="1:3" r="8">
      <c t="s" r="A8" s="3">
        <v>379</v>
      </c>
    </row>
    <row spans="1:3" r="9">
      <c t="s" r="A9" s="4">
        <v>433</v>
      </c>
      <c t="n" r="B9" s="6">
        <v>189460</v>
      </c>
      <c t="n" r="C9" s="6">
        <v>340000</v>
      </c>
    </row>
    <row spans="1:3" r="10">
      <c t="s" r="A10" s="4">
        <v>435</v>
      </c>
      <c t="n" r="B10" s="6">
        <v>-2000</v>
      </c>
    </row>
    <row spans="1:3" r="11">
      <c t="s" r="A11" s="4">
        <v>436</v>
      </c>
      <c t="n" r="B11" s="7">
        <v>187013</v>
      </c>
      <c t="n" r="C11" s="7">
        <v>33379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4"/>
  </cols>
  <sheetData>
    <row spans="1:5" r="1">
      <c t="s" r="A1" s="1">
        <v>72</v>
      </c>
      <c t="s" r="C1" s="2">
        <v>1</v>
      </c>
    </row>
    <row spans="1:5" r="2">
      <c t="s" r="C2" s="2">
        <v>2</v>
      </c>
      <c t="s" r="D2" s="2">
        <v>73</v>
      </c>
    </row>
    <row spans="1:5" r="3">
      <c t="s" r="A3" s="3">
        <v>74</v>
      </c>
    </row>
    <row spans="1:5" r="4">
      <c t="s" r="A4" s="4">
        <v>75</v>
      </c>
      <c t="s" r="B4" s="4">
        <v>76</v>
      </c>
      <c t="n" r="C4" s="7">
        <v>34833</v>
      </c>
      <c t="n" r="D4" s="7">
        <v>1509</v>
      </c>
    </row>
    <row spans="1:5" r="5">
      <c t="s" r="A5" s="4">
        <v>77</v>
      </c>
      <c t="s" r="B5" s="4">
        <v>76</v>
      </c>
      <c t="n" r="C5" s="6">
        <v>6090</v>
      </c>
      <c t="n" r="D5" s="6">
        <v>677</v>
      </c>
    </row>
    <row spans="1:5" r="6">
      <c t="s" r="A6" s="4">
        <v>78</v>
      </c>
      <c t="s" r="B6" s="4">
        <v>76</v>
      </c>
      <c t="n" r="C6" s="6">
        <v>703</v>
      </c>
      <c t="n" r="D6" s="6">
        <v>1</v>
      </c>
    </row>
    <row spans="1:5" r="7">
      <c t="s" r="A7" s="4">
        <v>79</v>
      </c>
      <c t="s" r="B7" s="4">
        <v>76</v>
      </c>
      <c t="n" r="C7" s="6">
        <v>41626</v>
      </c>
      <c t="n" r="D7" s="6">
        <v>2187</v>
      </c>
    </row>
    <row spans="1:5" r="8">
      <c t="s" r="A8" s="3">
        <v>80</v>
      </c>
    </row>
    <row spans="1:5" r="9">
      <c t="s" r="A9" s="4">
        <v>81</v>
      </c>
      <c t="s" r="B9" s="4">
        <v>76</v>
      </c>
      <c t="n" r="C9" s="6">
        <v>9231</v>
      </c>
      <c t="n" r="D9" s="6">
        <v>834</v>
      </c>
    </row>
    <row spans="1:5" r="10">
      <c t="s" r="A10" s="4">
        <v>82</v>
      </c>
      <c t="s" r="B10" s="4">
        <v>76</v>
      </c>
      <c t="n" r="C10" s="6">
        <v>12542</v>
      </c>
      <c t="n" r="D10" s="6">
        <v>752</v>
      </c>
    </row>
    <row spans="1:5" r="11">
      <c t="s" r="A11" s="4">
        <v>83</v>
      </c>
      <c t="s" r="B11" s="4">
        <v>76</v>
      </c>
      <c t="n" r="C11" s="6">
        <v>831</v>
      </c>
      <c t="n" r="D11" s="6">
        <v>9004</v>
      </c>
    </row>
    <row spans="1:5" r="12">
      <c t="s" r="A12" s="4">
        <v>84</v>
      </c>
      <c t="s" r="B12" s="4">
        <v>85</v>
      </c>
      <c t="n" r="C12" s="6">
        <v>3500</v>
      </c>
      <c t="n" r="D12" s="6">
        <v>0</v>
      </c>
    </row>
    <row spans="1:5" r="13">
      <c t="s" r="A13" s="4">
        <v>86</v>
      </c>
      <c t="s" r="B13" s="4">
        <v>76</v>
      </c>
      <c t="n" r="C13" s="6">
        <v>3690</v>
      </c>
      <c t="n" r="D13" s="6">
        <v>0</v>
      </c>
    </row>
    <row spans="1:5" r="14">
      <c t="s" r="A14" s="4">
        <v>87</v>
      </c>
      <c t="s" r="B14" s="4">
        <v>76</v>
      </c>
      <c t="n" r="C14" s="6">
        <v>1476</v>
      </c>
      <c t="n" r="D14" s="6">
        <v>928</v>
      </c>
    </row>
    <row spans="1:5" r="15">
      <c t="s" r="A15" s="4">
        <v>88</v>
      </c>
      <c t="s" r="B15" s="4">
        <v>76</v>
      </c>
      <c t="n" r="C15" s="6">
        <v>3268</v>
      </c>
      <c t="n" r="D15" s="6">
        <v>0</v>
      </c>
    </row>
    <row spans="1:5" r="16">
      <c t="s" r="A16" s="4">
        <v>89</v>
      </c>
      <c t="s" r="B16" s="4">
        <v>76</v>
      </c>
      <c t="n" r="C16" s="6">
        <v>18871</v>
      </c>
      <c t="n" r="D16" s="6">
        <v>926</v>
      </c>
    </row>
    <row spans="1:5" r="17">
      <c t="s" r="A17" s="4">
        <v>90</v>
      </c>
      <c t="s" r="B17" s="4">
        <v>76</v>
      </c>
      <c t="n" r="C17" s="6">
        <v>53409</v>
      </c>
      <c t="n" r="D17" s="6">
        <v>12444</v>
      </c>
    </row>
    <row spans="1:5" r="18">
      <c t="s" r="A18" s="3">
        <v>91</v>
      </c>
    </row>
    <row spans="1:5" r="19">
      <c t="s" r="A19" s="4">
        <v>92</v>
      </c>
      <c t="s" r="B19" s="4">
        <v>76</v>
      </c>
      <c t="n" r="C19" s="6">
        <v>-16171</v>
      </c>
      <c t="n" r="D19" s="6">
        <v>-6031</v>
      </c>
    </row>
    <row spans="1:5" r="20">
      <c t="s" r="A20" s="4">
        <v>93</v>
      </c>
      <c t="s" r="B20" s="4">
        <v>76</v>
      </c>
      <c t="n" r="C20" s="6">
        <v>-2030</v>
      </c>
      <c t="n" r="D20" s="6">
        <v>-6</v>
      </c>
    </row>
    <row spans="1:5" r="21">
      <c t="s" r="A21" s="4">
        <v>94</v>
      </c>
      <c t="s" r="B21" s="4">
        <v>76</v>
      </c>
      <c t="n" r="C21" s="6">
        <v>-29984</v>
      </c>
      <c t="n" r="D21" s="6">
        <v>-16294</v>
      </c>
    </row>
    <row spans="1:5" r="22">
      <c t="s" r="A22" s="4">
        <v>95</v>
      </c>
      <c t="s" r="B22" s="4">
        <v>76</v>
      </c>
      <c t="n" r="C22" s="6">
        <v>659</v>
      </c>
      <c t="n" r="D22" s="6">
        <v>0</v>
      </c>
    </row>
    <row spans="1:5" r="23">
      <c t="s" r="A23" s="4">
        <v>96</v>
      </c>
      <c t="s" r="B23" s="4">
        <v>76</v>
      </c>
      <c t="n" r="C23" s="6">
        <v>-29325</v>
      </c>
      <c t="n" r="D23" s="6">
        <v>-16294</v>
      </c>
    </row>
    <row spans="1:5" r="24">
      <c t="s" r="A24" s="4">
        <v>97</v>
      </c>
      <c t="s" r="B24" s="4">
        <v>76</v>
      </c>
      <c t="n" r="C24" s="6">
        <v>343</v>
      </c>
      <c t="n" r="D24" s="6">
        <v>31</v>
      </c>
    </row>
    <row spans="1:5" r="25">
      <c t="s" r="A25" s="4">
        <v>98</v>
      </c>
      <c t="s" r="B25" s="4">
        <v>76</v>
      </c>
      <c t="n" r="C25" s="7">
        <v>-28982</v>
      </c>
      <c t="n" r="D25" s="7">
        <v>-16263</v>
      </c>
    </row>
    <row spans="1:5" r="26">
      <c t="s" r="A26" s="3">
        <v>99</v>
      </c>
    </row>
    <row spans="1:5" r="27">
      <c t="s" r="A27" s="4">
        <v>100</v>
      </c>
      <c t="s" r="B27" s="4">
        <v>76</v>
      </c>
      <c t="n" r="C27" s="8">
        <v>-0.49</v>
      </c>
      <c t="n" r="D27" s="8">
        <v>-0.26</v>
      </c>
      <c t="s" r="E27" s="4">
        <v>101</v>
      </c>
    </row>
    <row spans="1:5" r="28">
      <c t="s" r="A28" s="4">
        <v>102</v>
      </c>
      <c t="s" r="B28" s="4">
        <v>76</v>
      </c>
      <c t="n" r="C28" s="8">
        <v>-0.49</v>
      </c>
      <c t="n" r="D28" s="8">
        <v>-0.26</v>
      </c>
      <c t="s" r="E28" s="4">
        <v>101</v>
      </c>
    </row>
    <row spans="1:5" r="29">
      <c t="s" r="A29" s="3">
        <v>103</v>
      </c>
    </row>
    <row spans="1:5" r="30">
      <c t="s" r="A30" s="4">
        <v>104</v>
      </c>
      <c t="s" r="B30" s="4">
        <v>76</v>
      </c>
      <c t="n" r="C30" s="6">
        <v>59403530</v>
      </c>
      <c t="n" r="D30" s="6">
        <v>62987863</v>
      </c>
      <c t="s" r="E30" s="4">
        <v>101</v>
      </c>
    </row>
    <row spans="1:5" r="31">
      <c t="s" r="A31" s="4">
        <v>105</v>
      </c>
      <c t="s" r="B31" s="4">
        <v>76</v>
      </c>
      <c t="n" r="C31" s="6">
        <v>60095978</v>
      </c>
      <c t="n" r="D31" s="6">
        <v>62987863</v>
      </c>
      <c t="s" r="E31" s="4">
        <v>101</v>
      </c>
    </row>
    <row spans="1:5" r="32">
      <c t="s" r="A32" s="4">
        <v>106</v>
      </c>
      <c t="s" r="B32" s="4">
        <v>76</v>
      </c>
      <c t="n" r="C32" s="8">
        <v>0.15</v>
      </c>
    </row>
    <row spans="1:5" r="33">
      <c t="n" r="A33"/>
    </row>
    <row spans="1:5" r="34">
      <c t="s" r="A34" s="4">
        <v>76</v>
      </c>
      <c t="s" r="B34" s="4">
        <v>107</v>
      </c>
    </row>
    <row spans="1:5" r="35">
      <c t="s" r="A35" s="4">
        <v>108</v>
      </c>
      <c t="s" r="B35" s="4">
        <v>109</v>
      </c>
    </row>
    <row spans="1:5" r="36">
      <c t="s" r="A36" s="4">
        <v>101</v>
      </c>
      <c t="s" r="B36" s="4">
        <v>110</v>
      </c>
    </row>
  </sheetData>
  <mergeCells count="7">
    <mergeCell ref="A1:B2"/>
    <mergeCell ref="C1:E1"/>
    <mergeCell ref="D2:E2"/>
    <mergeCell ref="A33:D33"/>
    <mergeCell ref="B34:D34"/>
    <mergeCell ref="B35:D35"/>
    <mergeCell ref="B36:D36"/>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37</v>
      </c>
      <c t="s" r="B1" s="2">
        <v>2</v>
      </c>
      <c t="s" r="C1" s="2">
        <v>25</v>
      </c>
    </row>
    <row spans="1:3" r="2">
      <c t="s" r="A2" s="3">
        <v>379</v>
      </c>
    </row>
    <row spans="1:3" r="3">
      <c t="s" r="A3" s="4">
        <v>438</v>
      </c>
      <c t="n" r="B3" s="7">
        <v>189460</v>
      </c>
    </row>
    <row spans="1:3" r="4">
      <c t="n" r="A4" s="6">
        <v>2017</v>
      </c>
      <c t="n" r="B4" s="6">
        <v>0</v>
      </c>
    </row>
    <row spans="1:3" r="5">
      <c t="n" r="A5" s="6">
        <v>2018</v>
      </c>
      <c t="n" r="B5" s="6">
        <v>0</v>
      </c>
    </row>
    <row spans="1:3" r="6">
      <c t="n" r="A6" s="6">
        <v>2019</v>
      </c>
      <c t="n" r="B6" s="6">
        <v>0</v>
      </c>
    </row>
    <row spans="1:3" r="7">
      <c t="n" r="A7" s="6">
        <v>2020</v>
      </c>
      <c t="n" r="B7" s="6">
        <v>287820</v>
      </c>
    </row>
    <row spans="1:3" r="8">
      <c t="s" r="A8" s="4">
        <v>439</v>
      </c>
      <c t="n" r="B8" s="6">
        <v>1187961</v>
      </c>
    </row>
    <row spans="1:3" r="9">
      <c t="s" r="A9" s="4">
        <v>120</v>
      </c>
      <c t="n" r="B9" s="6">
        <v>1665241</v>
      </c>
      <c t="n" r="C9" s="7">
        <v>1784096</v>
      </c>
    </row>
    <row spans="1:3" r="10">
      <c t="s" r="A10" s="4">
        <v>382</v>
      </c>
    </row>
    <row spans="1:3" r="11">
      <c t="s" r="A11" s="3">
        <v>379</v>
      </c>
    </row>
    <row spans="1:3" r="12">
      <c t="s" r="A12" s="4">
        <v>438</v>
      </c>
      <c t="n" r="B12" s="6">
        <v>0</v>
      </c>
    </row>
    <row spans="1:3" r="13">
      <c t="n" r="A13" s="6">
        <v>2017</v>
      </c>
      <c t="n" r="B13" s="6">
        <v>0</v>
      </c>
    </row>
    <row spans="1:3" r="14">
      <c t="n" r="A14" s="6">
        <v>2018</v>
      </c>
      <c t="n" r="B14" s="6">
        <v>0</v>
      </c>
    </row>
    <row spans="1:3" r="15">
      <c t="n" r="A15" s="6">
        <v>2019</v>
      </c>
      <c t="n" r="B15" s="6">
        <v>0</v>
      </c>
    </row>
    <row spans="1:3" r="16">
      <c t="n" r="A16" s="6">
        <v>2020</v>
      </c>
      <c t="n" r="B16" s="6">
        <v>287820</v>
      </c>
    </row>
    <row spans="1:3" r="17">
      <c t="s" r="A17" s="4">
        <v>439</v>
      </c>
      <c t="n" r="B17" s="6">
        <v>1187961</v>
      </c>
    </row>
    <row spans="1:3" r="18">
      <c t="s" r="A18" s="4">
        <v>120</v>
      </c>
      <c t="n" r="B18" s="6">
        <v>1475781</v>
      </c>
    </row>
    <row spans="1:3" r="19">
      <c t="s" r="A19" s="4">
        <v>426</v>
      </c>
    </row>
    <row spans="1:3" r="20">
      <c t="s" r="A20" s="3">
        <v>379</v>
      </c>
    </row>
    <row spans="1:3" r="21">
      <c t="s" r="A21" s="4">
        <v>438</v>
      </c>
      <c t="n" r="B21" s="6">
        <v>189460</v>
      </c>
    </row>
    <row spans="1:3" r="22">
      <c t="n" r="A22" s="6">
        <v>2017</v>
      </c>
      <c t="n" r="B22" s="6">
        <v>0</v>
      </c>
    </row>
    <row spans="1:3" r="23">
      <c t="n" r="A23" s="6">
        <v>2018</v>
      </c>
      <c t="n" r="B23" s="6">
        <v>0</v>
      </c>
    </row>
    <row spans="1:3" r="24">
      <c t="n" r="A24" s="6">
        <v>2019</v>
      </c>
      <c t="n" r="B24" s="6">
        <v>0</v>
      </c>
    </row>
    <row spans="1:3" r="25">
      <c t="n" r="A25" s="6">
        <v>2020</v>
      </c>
      <c t="n" r="B25" s="6">
        <v>0</v>
      </c>
    </row>
    <row spans="1:3" r="26">
      <c t="s" r="A26" s="4">
        <v>439</v>
      </c>
      <c t="n" r="B26" s="6">
        <v>0</v>
      </c>
    </row>
    <row spans="1:3" r="27">
      <c t="s" r="A27" s="4">
        <v>120</v>
      </c>
      <c t="n" r="B27" s="7">
        <v>189460</v>
      </c>
      <c t="n" r="C27" s="7">
        <v>34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r="A1" s="1">
        <v>440</v>
      </c>
      <c t="s" r="B1" s="2">
        <v>441</v>
      </c>
    </row>
    <row spans="1:5" r="2">
      <c t="s" r="B2" s="2">
        <v>442</v>
      </c>
      <c t="s" r="C2" s="2">
        <v>2</v>
      </c>
      <c t="s" r="D2" s="2">
        <v>443</v>
      </c>
      <c t="s" r="E2" s="2">
        <v>25</v>
      </c>
    </row>
    <row spans="1:5" r="3">
      <c t="s" r="A3" s="4">
        <v>444</v>
      </c>
    </row>
    <row spans="1:5" r="4">
      <c t="s" r="A4" s="3">
        <v>379</v>
      </c>
    </row>
    <row spans="1:5" r="5">
      <c t="s" r="A5" s="4">
        <v>433</v>
      </c>
      <c t="n" r="B5" s="7">
        <v>340000000</v>
      </c>
    </row>
    <row spans="1:5" r="6">
      <c t="s" r="A6" s="4">
        <v>445</v>
      </c>
      <c t="s" r="B6" s="4">
        <v>427</v>
      </c>
    </row>
    <row spans="1:5" r="7">
      <c t="s" r="A7" s="4">
        <v>446</v>
      </c>
      <c t="n" r="B7" s="7">
        <v>331000000</v>
      </c>
    </row>
    <row spans="1:5" r="8">
      <c t="s" r="A8" s="4">
        <v>447</v>
      </c>
    </row>
    <row spans="1:5" r="9">
      <c t="s" r="A9" s="3">
        <v>379</v>
      </c>
    </row>
    <row spans="1:5" r="10">
      <c t="s" r="A10" s="4">
        <v>448</v>
      </c>
      <c t="s" r="B10" s="4">
        <v>449</v>
      </c>
    </row>
    <row spans="1:5" r="11">
      <c t="s" r="A11" s="4">
        <v>426</v>
      </c>
    </row>
    <row spans="1:5" r="12">
      <c t="s" r="A12" s="3">
        <v>379</v>
      </c>
    </row>
    <row spans="1:5" r="13">
      <c t="s" r="A13" s="4">
        <v>445</v>
      </c>
      <c t="s" r="C13" s="4">
        <v>427</v>
      </c>
      <c t="s" r="E13" s="4">
        <v>427</v>
      </c>
    </row>
    <row spans="1:5" r="14">
      <c t="s" r="A14" s="4">
        <v>450</v>
      </c>
      <c t="n" r="D14" s="7">
        <v>15000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spans="1:5" r="1">
      <c t="s" r="A1" s="1">
        <v>451</v>
      </c>
      <c t="s" r="B1" s="2">
        <v>441</v>
      </c>
      <c t="s" r="C1" s="2">
        <v>1</v>
      </c>
    </row>
    <row spans="1:5" r="2">
      <c t="s" r="B2" s="2">
        <v>452</v>
      </c>
      <c t="s" r="C2" s="2">
        <v>2</v>
      </c>
      <c t="s" r="D2" s="2">
        <v>73</v>
      </c>
      <c t="s" r="E2" s="2">
        <v>25</v>
      </c>
    </row>
    <row spans="1:5" r="3">
      <c t="s" r="A3" s="3">
        <v>453</v>
      </c>
    </row>
    <row spans="1:5" r="4">
      <c t="s" r="A4" s="4">
        <v>454</v>
      </c>
      <c t="n" r="C4" s="7">
        <v>3530</v>
      </c>
      <c t="n" r="E4" s="7">
        <v>3995</v>
      </c>
    </row>
    <row spans="1:5" r="5">
      <c t="s" r="A5" s="4">
        <v>455</v>
      </c>
    </row>
    <row spans="1:5" r="6">
      <c t="s" r="A6" s="3">
        <v>453</v>
      </c>
    </row>
    <row spans="1:5" r="7">
      <c t="s" r="A7" s="4">
        <v>456</v>
      </c>
      <c t="s" r="C7" s="4">
        <v>457</v>
      </c>
    </row>
    <row spans="1:5" r="8">
      <c t="s" r="A8" s="4">
        <v>458</v>
      </c>
      <c t="s" r="C8" s="4">
        <v>457</v>
      </c>
    </row>
    <row spans="1:5" r="9">
      <c t="s" r="A9" s="4">
        <v>459</v>
      </c>
      <c t="n" r="C9" s="7">
        <v>3500</v>
      </c>
    </row>
    <row spans="1:5" r="10">
      <c t="s" r="A10" s="4">
        <v>454</v>
      </c>
      <c t="n" r="C10" s="6">
        <v>3500</v>
      </c>
    </row>
    <row spans="1:5" r="11">
      <c t="s" r="A11" s="4">
        <v>460</v>
      </c>
      <c t="n" r="C11" s="7">
        <v>10000000</v>
      </c>
    </row>
    <row spans="1:5" r="12">
      <c t="s" r="A12" s="4">
        <v>461</v>
      </c>
      <c t="s" r="C12" s="4">
        <v>462</v>
      </c>
    </row>
    <row spans="1:5" r="13">
      <c t="s" r="A13" s="4">
        <v>463</v>
      </c>
    </row>
    <row spans="1:5" r="14">
      <c t="s" r="A14" s="3">
        <v>453</v>
      </c>
    </row>
    <row spans="1:5" r="15">
      <c t="s" r="A15" s="4">
        <v>464</v>
      </c>
      <c t="s" r="C15" s="4">
        <v>423</v>
      </c>
    </row>
    <row spans="1:5" r="16">
      <c t="s" r="A16" s="4">
        <v>465</v>
      </c>
    </row>
    <row spans="1:5" r="17">
      <c t="s" r="A17" s="3">
        <v>453</v>
      </c>
    </row>
    <row spans="1:5" r="18">
      <c t="s" r="A18" s="4">
        <v>464</v>
      </c>
      <c t="s" r="C18" s="4">
        <v>466</v>
      </c>
    </row>
    <row spans="1:5" r="19">
      <c t="s" r="A19" s="4">
        <v>467</v>
      </c>
    </row>
    <row spans="1:5" r="20">
      <c t="s" r="A20" s="3">
        <v>453</v>
      </c>
    </row>
    <row spans="1:5" r="21">
      <c t="s" r="A21" s="4">
        <v>468</v>
      </c>
      <c t="n" r="C21" s="8">
        <v>0.3</v>
      </c>
    </row>
    <row spans="1:5" r="22">
      <c t="s" r="A22" s="4">
        <v>469</v>
      </c>
    </row>
    <row spans="1:5" r="23">
      <c t="s" r="A23" s="3">
        <v>453</v>
      </c>
    </row>
    <row spans="1:5" r="24">
      <c t="s" r="A24" s="4">
        <v>468</v>
      </c>
      <c t="n" r="C24" s="10">
        <v>0.36</v>
      </c>
    </row>
    <row spans="1:5" r="25">
      <c t="s" r="A25" s="4">
        <v>470</v>
      </c>
    </row>
    <row spans="1:5" r="26">
      <c t="s" r="A26" s="3">
        <v>453</v>
      </c>
    </row>
    <row spans="1:5" r="27">
      <c t="s" r="A27" s="4">
        <v>468</v>
      </c>
      <c t="n" r="C27" s="8">
        <v>0.36</v>
      </c>
    </row>
    <row spans="1:5" r="28">
      <c t="s" r="A28" s="4">
        <v>471</v>
      </c>
    </row>
    <row spans="1:5" r="29">
      <c t="s" r="A29" s="3">
        <v>453</v>
      </c>
    </row>
    <row spans="1:5" r="30">
      <c t="s" r="A30" s="4">
        <v>472</v>
      </c>
      <c t="s" r="B30" s="4">
        <v>398</v>
      </c>
    </row>
    <row spans="1:5" r="31">
      <c t="s" r="A31" s="4">
        <v>310</v>
      </c>
    </row>
    <row spans="1:5" r="32">
      <c t="s" r="A32" s="3">
        <v>453</v>
      </c>
    </row>
    <row spans="1:5" r="33">
      <c t="s" r="A33" s="4">
        <v>311</v>
      </c>
      <c t="n" r="D33" s="7">
        <v>900</v>
      </c>
    </row>
    <row spans="1:5" r="34">
      <c t="s" r="A34" s="4">
        <v>473</v>
      </c>
    </row>
    <row spans="1:5" r="35">
      <c t="s" r="A35" s="3">
        <v>453</v>
      </c>
    </row>
    <row spans="1:5" r="36">
      <c t="s" r="A36" s="4">
        <v>311</v>
      </c>
      <c t="n" r="C36" s="7">
        <v>100</v>
      </c>
    </row>
    <row spans="1:5" r="37">
      <c t="s" r="A37" s="4">
        <v>474</v>
      </c>
    </row>
    <row spans="1:5" r="38">
      <c t="s" r="A38" s="3">
        <v>453</v>
      </c>
    </row>
    <row spans="1:5" r="39">
      <c t="s" r="A39" s="4">
        <v>475</v>
      </c>
      <c t="s" r="C39" s="4">
        <v>476</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I68"/>
  <sheetViews>
    <sheetView workbookViewId="0">
      <selection activeCell="A1" sqref="A1"/>
    </sheetView>
  </sheetViews>
  <sheetFormatPr baseColWidth="10" defaultRowHeight="15"/>
  <cols>
    <col customWidth="1" max="1" min="1" width="80"/>
    <col customWidth="1" max="2" min="2" width="80"/>
    <col customWidth="1" max="3" min="3" width="20"/>
    <col customWidth="1" max="4" min="4" width="20"/>
    <col customWidth="1" max="5" min="5" width="27"/>
    <col customWidth="1" max="6" min="6" width="20"/>
    <col customWidth="1" max="7" min="7" width="20"/>
    <col customWidth="1" max="8" min="8" width="27"/>
    <col customWidth="1" max="9" min="9" width="21"/>
  </cols>
  <sheetData>
    <row spans="1:9" r="1">
      <c t="s" r="A1" s="1">
        <v>477</v>
      </c>
      <c t="s" r="C1" s="2">
        <v>478</v>
      </c>
      <c t="s" r="D1" s="2">
        <v>479</v>
      </c>
      <c t="s" r="E1" s="2">
        <v>480</v>
      </c>
      <c t="s" r="F1" s="2">
        <v>481</v>
      </c>
      <c t="s" r="G1" s="2">
        <v>482</v>
      </c>
      <c t="s" r="H1" s="2">
        <v>480</v>
      </c>
      <c t="s" r="I1" s="2">
        <v>306</v>
      </c>
    </row>
    <row spans="1:9" r="2">
      <c t="s" r="A2" s="3">
        <v>483</v>
      </c>
    </row>
    <row spans="1:9" r="3">
      <c t="s" r="A3" s="4">
        <v>484</v>
      </c>
      <c t="n" r="H3" s="6">
        <v>1614000</v>
      </c>
    </row>
    <row spans="1:9" r="4">
      <c t="s" r="A4" s="4">
        <v>485</v>
      </c>
      <c t="n" r="D4" s="11">
        <v>0.1667</v>
      </c>
    </row>
    <row spans="1:9" r="5">
      <c t="s" r="A5" s="4">
        <v>486</v>
      </c>
      <c t="n" r="D5" s="10">
        <v>0.5</v>
      </c>
    </row>
    <row spans="1:9" r="6">
      <c t="s" r="A6" s="4">
        <v>487</v>
      </c>
      <c t="n" r="D6" s="11">
        <v>0.3333</v>
      </c>
    </row>
    <row spans="1:9" r="7">
      <c t="s" r="A7" s="4">
        <v>488</v>
      </c>
      <c t="s" r="B7" s="4">
        <v>76</v>
      </c>
      <c t="n" r="H7" s="7">
        <v>3268</v>
      </c>
      <c t="n" r="I7" s="7">
        <v>0</v>
      </c>
    </row>
    <row spans="1:9" r="8">
      <c t="s" r="A8" s="4">
        <v>489</v>
      </c>
      <c t="n" r="E8" s="7">
        <v>34800</v>
      </c>
      <c t="n" r="H8" s="7">
        <v>34800</v>
      </c>
    </row>
    <row spans="1:9" r="9">
      <c t="s" r="A9" s="4">
        <v>490</v>
      </c>
    </row>
    <row spans="1:9" r="10">
      <c t="s" r="A10" s="3">
        <v>483</v>
      </c>
    </row>
    <row spans="1:9" r="11">
      <c t="s" r="A11" s="4">
        <v>491</v>
      </c>
      <c t="n" r="D11" s="6">
        <v>10000000</v>
      </c>
    </row>
    <row spans="1:9" r="12">
      <c t="s" r="A12" s="4">
        <v>492</v>
      </c>
      <c t="s" r="D12" s="4">
        <v>391</v>
      </c>
    </row>
    <row spans="1:9" r="13">
      <c t="s" r="A13" s="4">
        <v>484</v>
      </c>
      <c t="n" r="G13" s="6">
        <v>0</v>
      </c>
    </row>
    <row spans="1:9" r="14">
      <c t="s" r="A14" s="4">
        <v>493</v>
      </c>
    </row>
    <row spans="1:9" r="15">
      <c t="s" r="A15" s="3">
        <v>483</v>
      </c>
    </row>
    <row spans="1:9" r="16">
      <c t="s" r="A16" s="4">
        <v>494</v>
      </c>
      <c t="s" r="H16" s="4">
        <v>495</v>
      </c>
    </row>
    <row spans="1:9" r="17">
      <c t="s" r="A17" s="4">
        <v>496</v>
      </c>
      <c t="s" r="H17" s="4">
        <v>476</v>
      </c>
    </row>
    <row spans="1:9" r="18">
      <c t="s" r="A18" s="4">
        <v>497</v>
      </c>
    </row>
    <row spans="1:9" r="19">
      <c t="s" r="A19" s="3">
        <v>483</v>
      </c>
    </row>
    <row spans="1:9" r="20">
      <c t="s" r="A20" s="4">
        <v>484</v>
      </c>
      <c t="n" r="H20" s="6">
        <v>1614000</v>
      </c>
    </row>
    <row spans="1:9" r="21">
      <c t="s" r="A21" s="4">
        <v>498</v>
      </c>
    </row>
    <row spans="1:9" r="22">
      <c t="s" r="A22" s="3">
        <v>483</v>
      </c>
    </row>
    <row spans="1:9" r="23">
      <c t="s" r="A23" s="4">
        <v>499</v>
      </c>
      <c t="n" r="H23" s="6">
        <v>17528</v>
      </c>
    </row>
    <row spans="1:9" r="24">
      <c t="s" r="A24" s="4">
        <v>500</v>
      </c>
    </row>
    <row spans="1:9" r="25">
      <c t="s" r="A25" s="3">
        <v>483</v>
      </c>
    </row>
    <row spans="1:9" r="26">
      <c t="s" r="A26" s="4">
        <v>484</v>
      </c>
      <c t="n" r="E26" s="6">
        <v>995698</v>
      </c>
    </row>
    <row spans="1:9" r="27">
      <c t="s" r="A27" s="4">
        <v>494</v>
      </c>
      <c t="s" r="E27" s="4">
        <v>495</v>
      </c>
    </row>
    <row spans="1:9" r="28">
      <c t="s" r="A28" s="4">
        <v>501</v>
      </c>
    </row>
    <row spans="1:9" r="29">
      <c t="s" r="A29" s="3">
        <v>483</v>
      </c>
    </row>
    <row spans="1:9" r="30">
      <c t="s" r="A30" s="4">
        <v>484</v>
      </c>
      <c t="n" r="F30" s="6">
        <v>335336</v>
      </c>
    </row>
    <row spans="1:9" r="31">
      <c t="s" r="A31" s="4">
        <v>502</v>
      </c>
      <c t="s" r="F31" s="4">
        <v>466</v>
      </c>
    </row>
    <row spans="1:9" r="32">
      <c t="s" r="A32" s="4">
        <v>503</v>
      </c>
      <c t="n" r="F32" s="6">
        <v>44214</v>
      </c>
    </row>
    <row spans="1:9" r="33">
      <c t="s" r="A33" s="4">
        <v>504</v>
      </c>
    </row>
    <row spans="1:9" r="34">
      <c t="s" r="A34" s="3">
        <v>483</v>
      </c>
    </row>
    <row spans="1:9" r="35">
      <c t="s" r="A35" s="4">
        <v>484</v>
      </c>
      <c t="n" r="F35" s="6">
        <v>283305</v>
      </c>
    </row>
    <row spans="1:9" r="36">
      <c t="s" r="A36" s="4">
        <v>505</v>
      </c>
    </row>
    <row spans="1:9" r="37">
      <c t="s" r="A37" s="3">
        <v>483</v>
      </c>
    </row>
    <row spans="1:9" r="38">
      <c t="s" r="A38" s="4">
        <v>499</v>
      </c>
      <c t="n" r="H38" s="6">
        <v>1742</v>
      </c>
    </row>
    <row spans="1:9" r="39">
      <c t="s" r="A39" s="4">
        <v>506</v>
      </c>
    </row>
    <row spans="1:9" r="40">
      <c t="s" r="A40" s="3">
        <v>483</v>
      </c>
    </row>
    <row spans="1:9" r="41">
      <c t="s" r="A41" s="4">
        <v>484</v>
      </c>
      <c t="n" r="E41" s="6">
        <v>1493551</v>
      </c>
    </row>
    <row spans="1:9" r="42">
      <c t="s" r="A42" s="4">
        <v>507</v>
      </c>
      <c t="s" r="E42" s="4">
        <v>430</v>
      </c>
    </row>
    <row spans="1:9" r="43">
      <c t="s" r="A43" s="4">
        <v>508</v>
      </c>
      <c t="s" r="E43" s="4">
        <v>509</v>
      </c>
    </row>
    <row spans="1:9" r="44">
      <c t="s" r="A44" s="4">
        <v>510</v>
      </c>
    </row>
    <row spans="1:9" r="45">
      <c t="s" r="A45" s="3">
        <v>483</v>
      </c>
    </row>
    <row spans="1:9" r="46">
      <c t="s" r="A46" s="4">
        <v>484</v>
      </c>
      <c t="n" r="F46" s="6">
        <v>194422</v>
      </c>
    </row>
    <row spans="1:9" r="47">
      <c t="s" r="A47" s="4">
        <v>511</v>
      </c>
    </row>
    <row spans="1:9" r="48">
      <c t="s" r="A48" s="3">
        <v>483</v>
      </c>
    </row>
    <row spans="1:9" r="49">
      <c t="s" r="A49" s="4">
        <v>512</v>
      </c>
      <c t="s" r="E49" s="4">
        <v>476</v>
      </c>
    </row>
    <row spans="1:9" r="50">
      <c t="s" r="A50" s="4">
        <v>513</v>
      </c>
      <c t="s" r="E50" s="4">
        <v>476</v>
      </c>
    </row>
    <row spans="1:9" r="51">
      <c t="s" r="A51" s="4">
        <v>514</v>
      </c>
    </row>
    <row spans="1:9" r="52">
      <c t="s" r="A52" s="3">
        <v>483</v>
      </c>
    </row>
    <row spans="1:9" r="53">
      <c t="s" r="A53" s="4">
        <v>484</v>
      </c>
      <c t="n" r="C53" s="6">
        <v>117472</v>
      </c>
      <c t="n" r="H53" s="6">
        <v>375293</v>
      </c>
    </row>
    <row spans="1:9" r="54">
      <c t="s" r="A54" s="4">
        <v>515</v>
      </c>
    </row>
    <row spans="1:9" r="55">
      <c t="s" r="A55" s="3">
        <v>483</v>
      </c>
    </row>
    <row spans="1:9" r="56">
      <c t="s" r="A56" s="4">
        <v>516</v>
      </c>
      <c t="n" r="E56" s="6">
        <v>83333</v>
      </c>
      <c t="n" r="H56" s="6">
        <v>83333</v>
      </c>
    </row>
    <row spans="1:9" r="57">
      <c t="s" r="A57" s="4">
        <v>517</v>
      </c>
    </row>
    <row spans="1:9" r="58">
      <c t="s" r="A58" s="3">
        <v>483</v>
      </c>
    </row>
    <row spans="1:9" r="59">
      <c t="s" r="A59" s="4">
        <v>484</v>
      </c>
      <c t="n" r="H59" s="6">
        <v>0</v>
      </c>
    </row>
    <row spans="1:9" r="60">
      <c t="s" r="A60" s="4">
        <v>518</v>
      </c>
    </row>
    <row spans="1:9" r="61">
      <c t="s" r="A61" s="3">
        <v>483</v>
      </c>
    </row>
    <row spans="1:9" r="62">
      <c t="s" r="A62" s="4">
        <v>499</v>
      </c>
      <c t="n" r="H62" s="6">
        <v>619646</v>
      </c>
    </row>
    <row spans="1:9" r="63">
      <c t="s" r="A63" s="4">
        <v>516</v>
      </c>
      <c t="n" r="E63" s="6">
        <v>241849</v>
      </c>
      <c t="n" r="H63" s="6">
        <v>241849</v>
      </c>
    </row>
    <row spans="1:9" r="64">
      <c t="s" r="A64" s="4">
        <v>519</v>
      </c>
    </row>
    <row spans="1:9" r="65">
      <c t="s" r="A65" s="3">
        <v>483</v>
      </c>
    </row>
    <row spans="1:9" r="66">
      <c t="s" r="A66" s="4">
        <v>499</v>
      </c>
      <c t="n" r="H66" s="6">
        <v>70112</v>
      </c>
    </row>
    <row spans="1:9" r="67">
      <c t="n" r="A67"/>
    </row>
    <row spans="1:9" r="68">
      <c t="s" r="A68" s="4">
        <v>76</v>
      </c>
      <c t="s" r="B68" s="4">
        <v>107</v>
      </c>
    </row>
  </sheetData>
  <mergeCells count="3">
    <mergeCell ref="A1:B1"/>
    <mergeCell ref="A67:H67"/>
    <mergeCell ref="B68:H68"/>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r="A1" s="1">
        <v>520</v>
      </c>
      <c t="s" r="C1" s="2">
        <v>1</v>
      </c>
    </row>
    <row spans="1:4" r="2">
      <c t="s" r="C2" s="2">
        <v>2</v>
      </c>
      <c t="s" r="D2" s="2">
        <v>73</v>
      </c>
    </row>
    <row spans="1:4" r="3">
      <c t="s" r="A3" s="3">
        <v>483</v>
      </c>
    </row>
    <row spans="1:4" r="4">
      <c t="s" r="A4" s="4">
        <v>88</v>
      </c>
      <c t="s" r="B4" s="4">
        <v>76</v>
      </c>
      <c t="n" r="C4" s="7">
        <v>3268</v>
      </c>
      <c t="n" r="D4" s="7">
        <v>0</v>
      </c>
    </row>
    <row spans="1:4" r="5">
      <c t="s" r="A5" s="4">
        <v>521</v>
      </c>
    </row>
    <row spans="1:4" r="6">
      <c t="s" r="A6" s="3">
        <v>483</v>
      </c>
    </row>
    <row spans="1:4" r="7">
      <c t="s" r="A7" s="4">
        <v>88</v>
      </c>
      <c t="n" r="C7" s="6">
        <v>259</v>
      </c>
    </row>
    <row spans="1:4" r="8">
      <c t="s" r="A8" s="4">
        <v>522</v>
      </c>
    </row>
    <row spans="1:4" r="9">
      <c t="s" r="A9" s="3">
        <v>483</v>
      </c>
    </row>
    <row spans="1:4" r="10">
      <c t="s" r="A10" s="4">
        <v>88</v>
      </c>
      <c t="n" r="C10" s="6">
        <v>672</v>
      </c>
    </row>
    <row spans="1:4" r="11">
      <c t="s" r="A11" s="4">
        <v>523</v>
      </c>
    </row>
    <row spans="1:4" r="12">
      <c t="s" r="A12" s="3">
        <v>483</v>
      </c>
    </row>
    <row spans="1:4" r="13">
      <c t="s" r="A13" s="4">
        <v>88</v>
      </c>
      <c t="n" r="C13" s="6">
        <v>1410</v>
      </c>
    </row>
    <row spans="1:4" r="14">
      <c t="s" r="A14" s="4">
        <v>524</v>
      </c>
    </row>
    <row spans="1:4" r="15">
      <c t="s" r="A15" s="3">
        <v>483</v>
      </c>
    </row>
    <row spans="1:4" r="16">
      <c t="s" r="A16" s="4">
        <v>88</v>
      </c>
      <c t="n" r="C16" s="6">
        <v>927</v>
      </c>
    </row>
    <row spans="1:4" r="17">
      <c t="s" r="A17" s="4">
        <v>525</v>
      </c>
    </row>
    <row spans="1:4" r="18">
      <c t="s" r="A18" s="3">
        <v>483</v>
      </c>
    </row>
    <row spans="1:4" r="19">
      <c t="s" r="A19" s="4">
        <v>88</v>
      </c>
      <c t="n" r="C19" s="6">
        <v>2825</v>
      </c>
    </row>
    <row spans="1:4" r="20">
      <c t="s" r="A20" s="4">
        <v>526</v>
      </c>
    </row>
    <row spans="1:4" r="21">
      <c t="s" r="A21" s="3">
        <v>483</v>
      </c>
    </row>
    <row spans="1:4" r="22">
      <c t="s" r="A22" s="4">
        <v>88</v>
      </c>
      <c t="n" r="C22" s="6">
        <v>259</v>
      </c>
    </row>
    <row spans="1:4" r="23">
      <c t="s" r="A23" s="4">
        <v>527</v>
      </c>
    </row>
    <row spans="1:4" r="24">
      <c t="s" r="A24" s="3">
        <v>483</v>
      </c>
    </row>
    <row spans="1:4" r="25">
      <c t="s" r="A25" s="4">
        <v>88</v>
      </c>
      <c t="n" r="C25" s="6">
        <v>471</v>
      </c>
    </row>
    <row spans="1:4" r="26">
      <c t="s" r="A26" s="4">
        <v>528</v>
      </c>
    </row>
    <row spans="1:4" r="27">
      <c t="s" r="A27" s="3">
        <v>483</v>
      </c>
    </row>
    <row spans="1:4" r="28">
      <c t="s" r="A28" s="4">
        <v>88</v>
      </c>
      <c t="n" r="C28" s="6">
        <v>1405</v>
      </c>
    </row>
    <row spans="1:4" r="29">
      <c t="s" r="A29" s="4">
        <v>529</v>
      </c>
    </row>
    <row spans="1:4" r="30">
      <c t="s" r="A30" s="3">
        <v>483</v>
      </c>
    </row>
    <row spans="1:4" r="31">
      <c t="s" r="A31" s="4">
        <v>88</v>
      </c>
      <c t="n" r="C31" s="6">
        <v>690</v>
      </c>
    </row>
    <row spans="1:4" r="32">
      <c t="s" r="A32" s="4">
        <v>530</v>
      </c>
    </row>
    <row spans="1:4" r="33">
      <c t="s" r="A33" s="3">
        <v>483</v>
      </c>
    </row>
    <row spans="1:4" r="34">
      <c t="s" r="A34" s="4">
        <v>88</v>
      </c>
      <c t="n" r="C34" s="6">
        <v>443</v>
      </c>
    </row>
    <row spans="1:4" r="35">
      <c t="s" r="A35" s="4">
        <v>531</v>
      </c>
    </row>
    <row spans="1:4" r="36">
      <c t="s" r="A36" s="3">
        <v>483</v>
      </c>
    </row>
    <row spans="1:4" r="37">
      <c t="s" r="A37" s="4">
        <v>88</v>
      </c>
      <c t="n" r="C37" s="6">
        <v>0</v>
      </c>
    </row>
    <row spans="1:4" r="38">
      <c t="s" r="A38" s="4">
        <v>532</v>
      </c>
    </row>
    <row spans="1:4" r="39">
      <c t="s" r="A39" s="3">
        <v>483</v>
      </c>
    </row>
    <row spans="1:4" r="40">
      <c t="s" r="A40" s="4">
        <v>88</v>
      </c>
      <c t="n" r="C40" s="6">
        <v>201</v>
      </c>
    </row>
    <row spans="1:4" r="41">
      <c t="s" r="A41" s="4">
        <v>533</v>
      </c>
    </row>
    <row spans="1:4" r="42">
      <c t="s" r="A42" s="3">
        <v>483</v>
      </c>
    </row>
    <row spans="1:4" r="43">
      <c t="s" r="A43" s="4">
        <v>88</v>
      </c>
      <c t="n" r="C43" s="6">
        <v>5</v>
      </c>
    </row>
    <row spans="1:4" r="44">
      <c t="s" r="A44" s="4">
        <v>534</v>
      </c>
    </row>
    <row spans="1:4" r="45">
      <c t="s" r="A45" s="3">
        <v>483</v>
      </c>
    </row>
    <row spans="1:4" r="46">
      <c t="s" r="A46" s="4">
        <v>88</v>
      </c>
      <c t="n" r="C46" s="7">
        <v>237</v>
      </c>
    </row>
    <row spans="1:4" r="47">
      <c t="n" r="A47"/>
    </row>
    <row spans="1:4" r="48">
      <c t="s" r="A48" s="4">
        <v>76</v>
      </c>
      <c t="s" r="B48" s="4">
        <v>107</v>
      </c>
    </row>
  </sheetData>
  <mergeCells count="4">
    <mergeCell ref="A1:B2"/>
    <mergeCell ref="C1:D1"/>
    <mergeCell ref="A47:C47"/>
    <mergeCell ref="B48:C48"/>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30"/>
  </cols>
  <sheetData>
    <row spans="1:2" r="1">
      <c t="s" r="A1" s="1">
        <v>535</v>
      </c>
      <c t="s" r="B1" s="2">
        <v>1</v>
      </c>
    </row>
    <row spans="1:2" r="2">
      <c t="s" r="B2" s="2">
        <v>536</v>
      </c>
    </row>
    <row spans="1:2" r="3">
      <c t="s" r="A3" s="3">
        <v>537</v>
      </c>
    </row>
    <row spans="1:2" r="4">
      <c t="s" r="A4" s="4">
        <v>538</v>
      </c>
      <c t="n" r="B4" s="6">
        <v>737</v>
      </c>
    </row>
    <row spans="1:2" r="5">
      <c t="s" r="A5" s="4">
        <v>539</v>
      </c>
      <c t="n" r="B5" s="6">
        <v>1614</v>
      </c>
    </row>
    <row spans="1:2" r="6">
      <c t="s" r="A6" s="4">
        <v>540</v>
      </c>
      <c t="n" r="B6" s="6">
        <v>-109</v>
      </c>
    </row>
    <row spans="1:2" r="7">
      <c t="s" r="A7" s="4">
        <v>541</v>
      </c>
      <c t="n" r="B7" s="6">
        <v>-2</v>
      </c>
    </row>
    <row spans="1:2" r="8">
      <c t="s" r="A8" s="4">
        <v>542</v>
      </c>
      <c t="n" r="B8" s="6">
        <v>2240</v>
      </c>
    </row>
    <row spans="1:2" r="9">
      <c t="s" r="A9" s="3">
        <v>543</v>
      </c>
    </row>
    <row spans="1:2" r="10">
      <c t="s" r="A10" s="4">
        <v>544</v>
      </c>
      <c t="n" r="B10" s="8">
        <v>24.03</v>
      </c>
    </row>
    <row spans="1:2" r="11">
      <c t="s" r="A11" s="4">
        <v>545</v>
      </c>
      <c t="n" r="B11" s="10">
        <v>9.26</v>
      </c>
    </row>
    <row spans="1:2" r="12">
      <c t="s" r="A12" s="4">
        <v>546</v>
      </c>
      <c t="n" r="B12" s="10">
        <v>9.33</v>
      </c>
    </row>
    <row spans="1:2" r="13">
      <c t="s" r="A13" s="4">
        <v>547</v>
      </c>
      <c t="n" r="B13" s="10">
        <v>22.62</v>
      </c>
    </row>
    <row spans="1:2" r="14">
      <c t="s" r="A14" s="4">
        <v>548</v>
      </c>
      <c t="n" r="B14" s="8">
        <v>14.1</v>
      </c>
    </row>
    <row spans="1:2" r="15">
      <c t="s" r="A15" s="4">
        <v>497</v>
      </c>
    </row>
    <row spans="1:2" r="16">
      <c t="s" r="A16" s="3">
        <v>537</v>
      </c>
    </row>
    <row spans="1:2" r="17">
      <c t="s" r="A17" s="4">
        <v>538</v>
      </c>
      <c t="n" r="B17" s="6">
        <v>45</v>
      </c>
    </row>
    <row spans="1:2" r="18">
      <c t="s" r="A18" s="4">
        <v>539</v>
      </c>
      <c t="n" r="B18" s="6">
        <v>1614</v>
      </c>
    </row>
    <row spans="1:2" r="19">
      <c t="s" r="A19" s="4">
        <v>540</v>
      </c>
      <c t="n" r="B19" s="6">
        <v>-109</v>
      </c>
    </row>
    <row spans="1:2" r="20">
      <c t="s" r="A20" s="4">
        <v>541</v>
      </c>
      <c t="n" r="B20" s="6">
        <v>0</v>
      </c>
    </row>
    <row spans="1:2" r="21">
      <c t="s" r="A21" s="4">
        <v>542</v>
      </c>
      <c t="n" r="B21" s="6">
        <v>1550</v>
      </c>
    </row>
    <row spans="1:2" r="22">
      <c t="s" r="A22" s="4">
        <v>549</v>
      </c>
    </row>
    <row spans="1:2" r="23">
      <c t="s" r="A23" s="3">
        <v>537</v>
      </c>
    </row>
    <row spans="1:2" r="24">
      <c t="s" r="A24" s="4">
        <v>538</v>
      </c>
      <c t="n" r="B24" s="6">
        <v>692</v>
      </c>
    </row>
    <row spans="1:2" r="25">
      <c t="s" r="A25" s="4">
        <v>539</v>
      </c>
      <c t="n" r="B25" s="6">
        <v>0</v>
      </c>
    </row>
    <row spans="1:2" r="26">
      <c t="s" r="A26" s="4">
        <v>540</v>
      </c>
      <c t="n" r="B26" s="6">
        <v>0</v>
      </c>
    </row>
    <row spans="1:2" r="27">
      <c t="s" r="A27" s="4">
        <v>541</v>
      </c>
      <c t="n" r="B27" s="6">
        <v>-2</v>
      </c>
    </row>
    <row spans="1:2" r="28">
      <c t="s" r="A28" s="4">
        <v>542</v>
      </c>
      <c t="n" r="B28" s="6">
        <v>69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37"/>
    <col customWidth="1" max="5" min="5" width="4"/>
    <col customWidth="1" max="6" min="6" width="27"/>
    <col customWidth="1" max="7" min="7" width="21"/>
  </cols>
  <sheetData>
    <row spans="1:7" r="1">
      <c t="s" r="A1" s="1">
        <v>550</v>
      </c>
      <c t="s" r="B1" s="2">
        <v>551</v>
      </c>
      <c t="s" r="C1" s="2">
        <v>552</v>
      </c>
      <c t="s" r="D1" s="2">
        <v>553</v>
      </c>
      <c t="s" r="F1" s="2">
        <v>480</v>
      </c>
      <c t="s" r="G1" s="2">
        <v>554</v>
      </c>
    </row>
    <row spans="1:7" r="2">
      <c t="s" r="A2" s="3">
        <v>555</v>
      </c>
    </row>
    <row spans="1:7" r="3">
      <c t="s" r="A3" s="4">
        <v>485</v>
      </c>
      <c t="n" r="C3" s="11">
        <v>0.1667</v>
      </c>
    </row>
    <row spans="1:7" r="4">
      <c t="s" r="A4" s="4">
        <v>556</v>
      </c>
      <c t="n" r="G4" s="7">
        <v>100000000</v>
      </c>
    </row>
    <row spans="1:7" r="5">
      <c t="s" r="A5" s="4">
        <v>557</v>
      </c>
      <c t="n" r="D5" s="12">
        <v>0.3</v>
      </c>
    </row>
    <row spans="1:7" r="6">
      <c t="s" r="A6" s="4">
        <v>558</v>
      </c>
      <c t="n" r="D6" s="7">
        <v>3900000</v>
      </c>
    </row>
    <row spans="1:7" r="7">
      <c t="s" r="A7" s="4">
        <v>559</v>
      </c>
      <c t="n" r="F7" s="6">
        <v>4</v>
      </c>
    </row>
    <row spans="1:7" r="8">
      <c t="s" r="A8" s="4">
        <v>560</v>
      </c>
      <c t="n" r="F8" s="7">
        <v>45300000</v>
      </c>
    </row>
    <row spans="1:7" r="9">
      <c t="s" r="A9" s="4">
        <v>561</v>
      </c>
      <c t="n" r="D9" s="7">
        <v>54700000</v>
      </c>
      <c t="n" r="F9" s="7">
        <v>54700000</v>
      </c>
    </row>
    <row spans="1:7" r="10">
      <c t="s" r="A10" s="4">
        <v>562</v>
      </c>
      <c t="n" r="B10" s="8">
        <v>0.15</v>
      </c>
      <c t="n" r="D10" s="8">
        <v>0.15</v>
      </c>
      <c t="s" r="E10" s="4">
        <v>76</v>
      </c>
    </row>
    <row spans="1:7" r="11">
      <c t="n" r="A11"/>
    </row>
    <row spans="1:7" r="12">
      <c t="s" r="A12" s="4">
        <v>76</v>
      </c>
      <c t="s" r="B12" s="4">
        <v>107</v>
      </c>
    </row>
  </sheetData>
  <mergeCells count="3">
    <mergeCell ref="D1:E1"/>
    <mergeCell ref="A11:G11"/>
    <mergeCell ref="B12:G1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4"/>
  </cols>
  <sheetData>
    <row spans="1:5" r="1">
      <c t="s" r="A1" s="1">
        <v>563</v>
      </c>
      <c t="s" r="C1" s="2">
        <v>1</v>
      </c>
    </row>
    <row spans="1:5" r="2">
      <c t="s" r="C2" s="2">
        <v>2</v>
      </c>
      <c t="s" r="D2" s="2">
        <v>73</v>
      </c>
    </row>
    <row spans="1:5" r="3">
      <c t="s" r="A3" s="3">
        <v>564</v>
      </c>
    </row>
    <row spans="1:5" r="4">
      <c t="s" r="A4" s="4">
        <v>98</v>
      </c>
      <c t="s" r="B4" s="4">
        <v>76</v>
      </c>
      <c t="n" r="C4" s="7">
        <v>-28982</v>
      </c>
      <c t="n" r="D4" s="7">
        <v>-16263</v>
      </c>
    </row>
    <row spans="1:5" r="5">
      <c t="s" r="A5" s="4">
        <v>565</v>
      </c>
      <c t="n" r="C5" s="6">
        <v>-351</v>
      </c>
      <c t="n" r="D5" s="6">
        <v>0</v>
      </c>
    </row>
    <row spans="1:5" r="6">
      <c t="s" r="A6" s="4">
        <v>566</v>
      </c>
      <c t="n" r="C6" s="7">
        <v>-29333</v>
      </c>
      <c t="n" r="D6" s="7">
        <v>-16263</v>
      </c>
    </row>
    <row spans="1:5" r="7">
      <c t="s" r="A7" s="4">
        <v>567</v>
      </c>
      <c t="s" r="B7" s="4">
        <v>76</v>
      </c>
      <c t="n" r="C7" s="6">
        <v>59403530</v>
      </c>
      <c t="n" r="D7" s="6">
        <v>62987863</v>
      </c>
      <c t="s" r="E7" s="4">
        <v>108</v>
      </c>
    </row>
    <row spans="1:5" r="8">
      <c t="s" r="A8" s="4">
        <v>568</v>
      </c>
      <c t="n" r="C8" s="6">
        <v>692000</v>
      </c>
      <c t="n" r="D8" s="6">
        <v>0</v>
      </c>
    </row>
    <row spans="1:5" r="9">
      <c t="s" r="A9" s="4">
        <v>569</v>
      </c>
      <c t="s" r="B9" s="4">
        <v>76</v>
      </c>
      <c t="n" r="C9" s="6">
        <v>60095978</v>
      </c>
      <c t="n" r="D9" s="6">
        <v>62987863</v>
      </c>
      <c t="s" r="E9" s="4">
        <v>108</v>
      </c>
    </row>
    <row spans="1:5" r="10">
      <c t="s" r="A10" s="3">
        <v>99</v>
      </c>
    </row>
    <row spans="1:5" r="11">
      <c t="s" r="A11" s="4">
        <v>100</v>
      </c>
      <c t="s" r="B11" s="4">
        <v>76</v>
      </c>
      <c t="n" r="C11" s="8">
        <v>-0.49</v>
      </c>
      <c t="n" r="D11" s="8">
        <v>-0.26</v>
      </c>
      <c t="s" r="E11" s="4">
        <v>108</v>
      </c>
    </row>
    <row spans="1:5" r="12">
      <c t="s" r="A12" s="4">
        <v>102</v>
      </c>
      <c t="s" r="B12" s="4">
        <v>76</v>
      </c>
      <c t="n" r="C12" s="8">
        <v>-0.49</v>
      </c>
      <c t="n" r="D12" s="8">
        <v>-0.26</v>
      </c>
      <c t="s" r="E12" s="4">
        <v>108</v>
      </c>
    </row>
    <row spans="1:5" r="13">
      <c t="s" r="A13" s="4">
        <v>570</v>
      </c>
    </row>
    <row spans="1:5" r="14">
      <c t="s" r="A14" s="3">
        <v>99</v>
      </c>
    </row>
    <row spans="1:5" r="15">
      <c t="s" r="A15" s="4">
        <v>571</v>
      </c>
      <c t="n" r="C15" s="6">
        <v>1</v>
      </c>
    </row>
    <row spans="1:5" r="16">
      <c t="n" r="A16"/>
    </row>
    <row spans="1:5" r="17">
      <c t="s" r="A17" s="4">
        <v>76</v>
      </c>
      <c t="s" r="B17" s="4">
        <v>107</v>
      </c>
    </row>
    <row spans="1:5" r="18">
      <c t="s" r="A18" s="4">
        <v>108</v>
      </c>
      <c t="s" r="B18" s="4">
        <v>110</v>
      </c>
    </row>
  </sheetData>
  <mergeCells count="6">
    <mergeCell ref="A1:B2"/>
    <mergeCell ref="C1:E1"/>
    <mergeCell ref="D2:E2"/>
    <mergeCell ref="A16:D16"/>
    <mergeCell ref="B17:D17"/>
    <mergeCell ref="B18:D18"/>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65"/>
    <col customWidth="1" max="2" min="2" width="80"/>
    <col customWidth="1" max="3" min="3" width="27"/>
    <col customWidth="1" max="4" min="4" width="21"/>
    <col customWidth="1" max="5" min="5" width="27"/>
    <col customWidth="1" max="6" min="6" width="21"/>
  </cols>
  <sheetData>
    <row spans="1:6" r="1">
      <c t="s" r="A1" s="1">
        <v>572</v>
      </c>
      <c t="s" r="C1" s="2">
        <v>1</v>
      </c>
    </row>
    <row spans="1:6" r="2">
      <c t="s" r="C2" s="2">
        <v>480</v>
      </c>
      <c t="s" r="D2" s="2">
        <v>306</v>
      </c>
      <c t="s" r="E2" s="2">
        <v>573</v>
      </c>
      <c t="s" r="F2" s="2">
        <v>574</v>
      </c>
    </row>
    <row spans="1:6" r="3">
      <c t="s" r="A3" s="3">
        <v>575</v>
      </c>
    </row>
    <row spans="1:6" r="4">
      <c t="s" r="A4" s="4">
        <v>576</v>
      </c>
      <c t="n" r="F4" s="7">
        <v>8700000</v>
      </c>
    </row>
    <row spans="1:6" r="5">
      <c t="s" r="A5" s="4">
        <v>577</v>
      </c>
      <c t="s" r="C5" s="4">
        <v>578</v>
      </c>
      <c t="s" r="E5" s="4">
        <v>578</v>
      </c>
    </row>
    <row spans="1:6" r="6">
      <c t="s" r="A6" s="4">
        <v>579</v>
      </c>
      <c t="n" r="C6" s="7">
        <v>351000</v>
      </c>
      <c t="n" r="D6" s="7">
        <v>0</v>
      </c>
    </row>
    <row spans="1:6" r="7">
      <c t="s" r="A7" s="4">
        <v>580</v>
      </c>
      <c t="s" r="C7" s="4">
        <v>581</v>
      </c>
      <c t="s" r="E7" s="4">
        <v>581</v>
      </c>
    </row>
    <row spans="1:6" r="8">
      <c t="s" r="A8" s="4">
        <v>582</v>
      </c>
      <c t="n" r="E8" s="13">
        <v>2.1</v>
      </c>
    </row>
    <row spans="1:6" r="9">
      <c t="s" r="A9" s="4">
        <v>97</v>
      </c>
      <c t="s" r="B9" s="4">
        <v>76</v>
      </c>
      <c t="n" r="C9" s="7">
        <v>0</v>
      </c>
    </row>
    <row spans="1:6" r="10">
      <c t="s" r="A10" s="4">
        <v>583</v>
      </c>
    </row>
    <row spans="1:6" r="11">
      <c t="s" r="A11" s="3">
        <v>575</v>
      </c>
    </row>
    <row spans="1:6" r="12">
      <c t="s" r="A12" s="4">
        <v>584</v>
      </c>
      <c t="n" r="C12" s="7">
        <v>1500000</v>
      </c>
    </row>
    <row spans="1:6" r="13">
      <c t="s" r="A13" s="4">
        <v>585</v>
      </c>
    </row>
    <row spans="1:6" r="14">
      <c t="s" r="A14" s="3">
        <v>575</v>
      </c>
    </row>
    <row spans="1:6" r="15">
      <c t="s" r="A15" s="4">
        <v>586</v>
      </c>
      <c t="n" r="C15" s="6">
        <v>689758</v>
      </c>
      <c t="n" r="E15" s="6">
        <v>689758</v>
      </c>
    </row>
    <row spans="1:6" r="16">
      <c t="n" r="A16"/>
    </row>
    <row spans="1:6" r="17">
      <c t="s" r="A17" s="4">
        <v>76</v>
      </c>
      <c t="s" r="B17" s="4">
        <v>107</v>
      </c>
    </row>
  </sheetData>
  <mergeCells count="4">
    <mergeCell ref="A1:B2"/>
    <mergeCell ref="C1:D1"/>
    <mergeCell ref="A16:E16"/>
    <mergeCell ref="B17:E17"/>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87</v>
      </c>
      <c t="s" r="B1" s="2">
        <v>2</v>
      </c>
      <c t="s" r="C1" s="2">
        <v>25</v>
      </c>
    </row>
    <row spans="1:3" r="2">
      <c t="s" r="A2" s="3">
        <v>588</v>
      </c>
    </row>
    <row spans="1:3" r="3">
      <c t="s" r="A3" s="4">
        <v>589</v>
      </c>
      <c t="n" r="B3" s="7">
        <v>13135</v>
      </c>
      <c t="n" r="C3" s="7">
        <v>23792</v>
      </c>
    </row>
    <row spans="1:3" r="4">
      <c t="s" r="A4" s="4">
        <v>590</v>
      </c>
      <c t="n" r="B4" s="6">
        <v>4013</v>
      </c>
      <c t="n" r="C4" s="6">
        <v>0</v>
      </c>
    </row>
    <row spans="1:3" r="5">
      <c t="s" r="A5" s="4">
        <v>591</v>
      </c>
    </row>
    <row spans="1:3" r="6">
      <c t="s" r="A6" s="3">
        <v>588</v>
      </c>
    </row>
    <row spans="1:3" r="7">
      <c t="s" r="A7" s="4">
        <v>589</v>
      </c>
      <c t="n" r="B7" s="6">
        <v>1461314</v>
      </c>
      <c t="n" r="C7" s="6">
        <v>1583569</v>
      </c>
    </row>
    <row spans="1:3" r="8">
      <c t="s" r="A8" s="4">
        <v>590</v>
      </c>
      <c t="n" r="B8" s="6">
        <v>139106</v>
      </c>
      <c t="n" r="C8" s="6">
        <v>0</v>
      </c>
    </row>
    <row spans="1:3" r="9">
      <c t="s" r="A9" s="4">
        <v>592</v>
      </c>
    </row>
    <row spans="1:3" r="10">
      <c t="s" r="A10" s="3">
        <v>588</v>
      </c>
    </row>
    <row spans="1:3" r="11">
      <c t="s" r="A11" s="4">
        <v>362</v>
      </c>
      <c t="n" r="B11" s="6">
        <v>1475781</v>
      </c>
      <c t="n" r="C11" s="6">
        <v>1444096</v>
      </c>
    </row>
    <row spans="1:3" r="12">
      <c t="s" r="A12" s="4">
        <v>593</v>
      </c>
    </row>
    <row spans="1:3" r="13">
      <c t="s" r="A13" s="3">
        <v>588</v>
      </c>
    </row>
    <row spans="1:3" r="14">
      <c t="s" r="A14" s="4">
        <v>362</v>
      </c>
      <c t="n" r="B14" s="6">
        <v>189460</v>
      </c>
      <c t="n" r="C14" s="6">
        <v>340000</v>
      </c>
    </row>
    <row spans="1:3" r="15">
      <c t="s" r="A15" s="4">
        <v>381</v>
      </c>
    </row>
    <row spans="1:3" r="16">
      <c t="s" r="A16" s="3">
        <v>588</v>
      </c>
    </row>
    <row spans="1:3" r="17">
      <c t="s" r="A17" s="4">
        <v>589</v>
      </c>
      <c t="n" r="B17" s="6">
        <v>13135</v>
      </c>
      <c t="n" r="C17" s="6">
        <v>23792</v>
      </c>
    </row>
    <row spans="1:3" r="18">
      <c t="s" r="A18" s="4">
        <v>590</v>
      </c>
      <c t="n" r="B18" s="6">
        <v>4013</v>
      </c>
      <c t="n" r="C18" s="6">
        <v>0</v>
      </c>
    </row>
    <row spans="1:3" r="19">
      <c t="s" r="A19" s="4">
        <v>594</v>
      </c>
    </row>
    <row spans="1:3" r="20">
      <c t="s" r="A20" s="3">
        <v>588</v>
      </c>
    </row>
    <row spans="1:3" r="21">
      <c t="s" r="A21" s="4">
        <v>362</v>
      </c>
      <c t="n" r="B21" s="6">
        <v>1456802</v>
      </c>
      <c t="n" r="C21" s="6">
        <v>1424610</v>
      </c>
    </row>
    <row spans="1:3" r="22">
      <c t="s" r="A22" s="4">
        <v>595</v>
      </c>
    </row>
    <row spans="1:3" r="23">
      <c t="s" r="A23" s="3">
        <v>588</v>
      </c>
    </row>
    <row spans="1:3" r="24">
      <c t="s" r="A24" s="4">
        <v>362</v>
      </c>
      <c t="n" r="B24" s="6">
        <v>187013</v>
      </c>
      <c t="n" r="C24" s="6">
        <v>333798</v>
      </c>
    </row>
    <row spans="1:3" r="25">
      <c t="s" r="A25" s="4">
        <v>210</v>
      </c>
    </row>
    <row spans="1:3" r="26">
      <c t="s" r="A26" s="3">
        <v>588</v>
      </c>
    </row>
    <row spans="1:3" r="27">
      <c t="s" r="A27" s="4">
        <v>589</v>
      </c>
      <c t="n" r="B27" s="6">
        <v>13135</v>
      </c>
      <c t="n" r="C27" s="6">
        <v>23792</v>
      </c>
    </row>
    <row spans="1:3" r="28">
      <c t="s" r="A28" s="4">
        <v>590</v>
      </c>
      <c t="n" r="B28" s="6">
        <v>4013</v>
      </c>
      <c t="n" r="C28" s="6">
        <v>0</v>
      </c>
    </row>
    <row spans="1:3" r="29">
      <c t="s" r="A29" s="4">
        <v>596</v>
      </c>
    </row>
    <row spans="1:3" r="30">
      <c t="s" r="A30" s="3">
        <v>588</v>
      </c>
    </row>
    <row spans="1:3" r="31">
      <c t="s" r="A31" s="4">
        <v>362</v>
      </c>
      <c t="n" r="B31" s="6">
        <v>1456802</v>
      </c>
      <c t="n" r="C31" s="6">
        <v>1424610</v>
      </c>
    </row>
    <row spans="1:3" r="32">
      <c t="s" r="A32" s="4">
        <v>597</v>
      </c>
    </row>
    <row spans="1:3" r="33">
      <c t="s" r="A33" s="3">
        <v>588</v>
      </c>
    </row>
    <row spans="1:3" r="34">
      <c t="s" r="A34" s="4">
        <v>362</v>
      </c>
      <c t="n" r="B34" s="7">
        <v>187565</v>
      </c>
      <c t="n" r="C34" s="7">
        <v>32733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r="A1" s="1">
        <v>111</v>
      </c>
      <c t="s" r="C1" s="2">
        <v>1</v>
      </c>
    </row>
    <row spans="1:4" r="2">
      <c t="s" r="C2" s="2">
        <v>2</v>
      </c>
      <c t="s" r="D2" s="2">
        <v>73</v>
      </c>
    </row>
    <row spans="1:4" r="3">
      <c t="s" r="A3" s="3">
        <v>112</v>
      </c>
    </row>
    <row spans="1:4" r="4">
      <c t="s" r="A4" s="4">
        <v>96</v>
      </c>
      <c t="s" r="B4" s="4">
        <v>76</v>
      </c>
      <c t="n" r="C4" s="7">
        <v>-29325</v>
      </c>
      <c t="n" r="D4" s="7">
        <v>-16294</v>
      </c>
    </row>
    <row spans="1:4" r="5">
      <c t="s" r="A5" s="3">
        <v>113</v>
      </c>
    </row>
    <row spans="1:4" r="6">
      <c t="s" r="A6" s="4">
        <v>114</v>
      </c>
      <c t="n" r="C6" s="6">
        <v>26574</v>
      </c>
      <c t="n" r="D6" s="6">
        <v>-937</v>
      </c>
    </row>
    <row spans="1:4" r="7">
      <c t="s" r="A7" s="4">
        <v>115</v>
      </c>
      <c t="n" r="C7" s="6">
        <v>26574</v>
      </c>
      <c t="n" r="D7" s="6">
        <v>-937</v>
      </c>
    </row>
    <row spans="1:4" r="8">
      <c t="s" r="A8" s="4">
        <v>116</v>
      </c>
      <c t="n" r="C8" s="6">
        <v>-2751</v>
      </c>
      <c t="n" r="D8" s="6">
        <v>-17231</v>
      </c>
    </row>
    <row spans="1:4" r="9">
      <c t="s" r="A9" s="4">
        <v>117</v>
      </c>
      <c t="n" r="C9" s="6">
        <v>534</v>
      </c>
      <c t="n" r="D9" s="6">
        <v>94</v>
      </c>
    </row>
    <row spans="1:4" r="10">
      <c t="s" r="A10" s="4">
        <v>118</v>
      </c>
      <c t="n" r="C10" s="7">
        <v>-2217</v>
      </c>
      <c t="n" r="D10" s="7">
        <v>-17137</v>
      </c>
    </row>
    <row spans="1:4" r="11">
      <c t="n" r="A11"/>
    </row>
    <row spans="1:4" r="12">
      <c t="s" r="A12" s="4">
        <v>76</v>
      </c>
      <c t="s" r="B12" s="4">
        <v>107</v>
      </c>
    </row>
  </sheetData>
  <mergeCells count="4">
    <mergeCell ref="A1:B2"/>
    <mergeCell ref="C1:D1"/>
    <mergeCell ref="A11:C11"/>
    <mergeCell ref="B12:C12"/>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31"/>
    <col customWidth="1" max="3" min="3" width="31"/>
  </cols>
  <sheetData>
    <row spans="1:3" r="1">
      <c t="s" r="A1" s="1">
        <v>598</v>
      </c>
      <c t="s" r="B1" s="2">
        <v>599</v>
      </c>
      <c t="s" r="C1" s="2">
        <v>600</v>
      </c>
    </row>
    <row spans="1:3" r="2">
      <c t="s" r="A2" s="3">
        <v>601</v>
      </c>
    </row>
    <row spans="1:3" r="3">
      <c t="s" r="A3" s="4">
        <v>602</v>
      </c>
      <c t="n" r="B3" s="6">
        <v>9</v>
      </c>
      <c t="n" r="C3" s="6">
        <v>9</v>
      </c>
    </row>
    <row spans="1:3" r="4">
      <c t="s" r="A4" s="4">
        <v>603</v>
      </c>
      <c t="n" r="B4" s="7">
        <v>1600420</v>
      </c>
      <c t="n" r="C4" s="7">
        <v>1583569</v>
      </c>
    </row>
    <row spans="1:3" r="5">
      <c t="s" r="A5" s="4">
        <v>604</v>
      </c>
      <c t="n" r="B5" s="7">
        <v>9122</v>
      </c>
      <c t="n" r="C5" s="7">
        <v>23792</v>
      </c>
    </row>
    <row spans="1:3" r="6">
      <c t="s" r="A6" s="4">
        <v>605</v>
      </c>
    </row>
    <row spans="1:3" r="7">
      <c t="s" r="A7" s="3">
        <v>601</v>
      </c>
    </row>
    <row spans="1:3" r="8">
      <c t="s" r="A8" s="4">
        <v>602</v>
      </c>
      <c t="n" r="B8" s="6">
        <v>6</v>
      </c>
      <c t="n" r="C8" s="6">
        <v>6</v>
      </c>
    </row>
    <row spans="1:3" r="9">
      <c t="s" r="A9" s="4">
        <v>603</v>
      </c>
      <c t="n" r="B9" s="7">
        <v>1461314</v>
      </c>
      <c t="n" r="C9" s="7">
        <v>1429216</v>
      </c>
    </row>
    <row spans="1:3" r="10">
      <c t="s" r="A10" s="4">
        <v>604</v>
      </c>
      <c t="n" r="B10" s="7">
        <v>13135</v>
      </c>
      <c t="n" r="C10" s="7">
        <v>23375</v>
      </c>
    </row>
    <row spans="1:3" r="11">
      <c t="s" r="A11" s="4">
        <v>606</v>
      </c>
    </row>
    <row spans="1:3" r="12">
      <c t="s" r="A12" s="3">
        <v>601</v>
      </c>
    </row>
    <row spans="1:3" r="13">
      <c t="s" r="A13" s="4">
        <v>605</v>
      </c>
      <c t="s" r="B13" s="4">
        <v>389</v>
      </c>
      <c t="s" r="C13" s="4">
        <v>389</v>
      </c>
    </row>
    <row spans="1:3" r="14">
      <c t="s" r="A14" s="4">
        <v>607</v>
      </c>
    </row>
    <row spans="1:3" r="15">
      <c t="s" r="A15" s="3">
        <v>601</v>
      </c>
    </row>
    <row spans="1:3" r="16">
      <c t="s" r="A16" s="4">
        <v>605</v>
      </c>
      <c t="s" r="B16" s="4">
        <v>391</v>
      </c>
      <c t="s" r="C16" s="4">
        <v>391</v>
      </c>
    </row>
    <row spans="1:3" r="17">
      <c t="s" r="A17" s="4">
        <v>608</v>
      </c>
    </row>
    <row spans="1:3" r="18">
      <c t="s" r="A18" s="3">
        <v>601</v>
      </c>
    </row>
    <row spans="1:3" r="19">
      <c t="s" r="A19" s="4">
        <v>602</v>
      </c>
      <c t="n" r="B19" s="6">
        <v>3</v>
      </c>
      <c t="n" r="C19" s="6">
        <v>3</v>
      </c>
    </row>
    <row spans="1:3" r="20">
      <c t="s" r="A20" s="4">
        <v>603</v>
      </c>
      <c t="n" r="B20" s="7">
        <v>139106</v>
      </c>
      <c t="n" r="C20" s="7">
        <v>154353</v>
      </c>
    </row>
    <row spans="1:3" r="21">
      <c t="s" r="A21" s="4">
        <v>604</v>
      </c>
      <c t="n" r="B21" s="7">
        <v>-4013</v>
      </c>
      <c t="n" r="C21" s="7">
        <v>417</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09</v>
      </c>
      <c t="s" r="B1" s="2">
        <v>2</v>
      </c>
      <c t="s" r="C1" s="2">
        <v>25</v>
      </c>
    </row>
    <row spans="1:3" r="2">
      <c t="s" r="A2" s="4">
        <v>605</v>
      </c>
    </row>
    <row spans="1:3" r="3">
      <c t="s" r="A3" s="3">
        <v>601</v>
      </c>
    </row>
    <row spans="1:3" r="4">
      <c t="s" r="A4" s="4">
        <v>610</v>
      </c>
      <c t="n" r="B4" s="7">
        <v>13135</v>
      </c>
      <c t="n" r="C4" s="7">
        <v>23375</v>
      </c>
    </row>
    <row spans="1:3" r="5">
      <c t="s" r="A5" s="4">
        <v>608</v>
      </c>
    </row>
    <row spans="1:3" r="6">
      <c t="s" r="A6" s="3">
        <v>601</v>
      </c>
    </row>
    <row spans="1:3" r="7">
      <c t="s" r="A7" s="4">
        <v>610</v>
      </c>
      <c t="n" r="B7" s="7">
        <v>-4013</v>
      </c>
      <c t="n" r="C7" s="7">
        <v>41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11</v>
      </c>
      <c t="s" r="B1" s="2">
        <v>1</v>
      </c>
    </row>
    <row spans="1:3" r="2">
      <c t="s" r="B2" s="2">
        <v>2</v>
      </c>
      <c t="s" r="C2" s="2">
        <v>73</v>
      </c>
    </row>
    <row spans="1:3" r="3">
      <c t="s" r="A3" s="3">
        <v>601</v>
      </c>
    </row>
    <row spans="1:3" r="4">
      <c t="s" r="A4" s="4">
        <v>612</v>
      </c>
      <c t="n" r="B4" s="7">
        <v>-418</v>
      </c>
      <c t="n" r="C4" s="7">
        <v>0</v>
      </c>
    </row>
    <row spans="1:3" r="5">
      <c t="s" r="A5" s="4">
        <v>605</v>
      </c>
    </row>
    <row spans="1:3" r="6">
      <c t="s" r="A6" s="3">
        <v>601</v>
      </c>
    </row>
    <row spans="1:3" r="7">
      <c t="s" r="A7" s="4">
        <v>613</v>
      </c>
      <c t="n" r="B7" s="6">
        <v>-10784</v>
      </c>
      <c t="n" r="C7" s="6">
        <v>-78</v>
      </c>
    </row>
    <row spans="1:3" r="8">
      <c t="s" r="A8" s="4">
        <v>608</v>
      </c>
    </row>
    <row spans="1:3" r="9">
      <c t="s" r="A9" s="3">
        <v>601</v>
      </c>
    </row>
    <row spans="1:3" r="10">
      <c t="s" r="A10" s="4">
        <v>613</v>
      </c>
      <c t="n" r="B10" s="7">
        <v>-4431</v>
      </c>
      <c t="n" r="C10" s="7">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4"/>
    <col customWidth="1" max="2" min="2" width="31"/>
    <col customWidth="1" max="3" min="3" width="31"/>
  </cols>
  <sheetData>
    <row spans="1:3" r="1">
      <c t="s" r="A1" s="1">
        <v>614</v>
      </c>
      <c t="s" r="B1" s="2">
        <v>599</v>
      </c>
      <c t="s" r="C1" s="2">
        <v>600</v>
      </c>
    </row>
    <row spans="1:3" r="2">
      <c t="s" r="A2" s="3">
        <v>601</v>
      </c>
    </row>
    <row spans="1:3" r="3">
      <c t="s" r="A3" s="4">
        <v>615</v>
      </c>
      <c t="n" r="B3" s="7">
        <v>0</v>
      </c>
      <c t="n" r="C3" s="7">
        <v>0</v>
      </c>
    </row>
    <row spans="1:3" r="4">
      <c t="s" r="A4" s="4">
        <v>616</v>
      </c>
    </row>
    <row spans="1:3" r="5">
      <c t="s" r="A5" s="3">
        <v>601</v>
      </c>
    </row>
    <row spans="1:3" r="6">
      <c t="s" r="A6" s="4">
        <v>617</v>
      </c>
      <c t="n" r="B6" s="6">
        <v>0</v>
      </c>
      <c t="n" r="C6" s="6">
        <v>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50"/>
    <col customWidth="1" max="2" min="2" width="80"/>
    <col customWidth="1" max="3" min="3" width="28"/>
    <col customWidth="1" max="4" min="4" width="21"/>
    <col customWidth="1" max="5" min="5" width="21"/>
  </cols>
  <sheetData>
    <row spans="1:5" r="1">
      <c t="s" r="A1" s="1">
        <v>618</v>
      </c>
      <c t="s" r="C1" s="2">
        <v>1</v>
      </c>
    </row>
    <row spans="1:5" r="2">
      <c t="s" r="C2" s="2">
        <v>619</v>
      </c>
      <c t="s" r="D2" s="2">
        <v>306</v>
      </c>
      <c t="s" r="E2" s="2">
        <v>367</v>
      </c>
    </row>
    <row spans="1:5" r="3">
      <c t="s" r="A3" s="3">
        <v>620</v>
      </c>
    </row>
    <row spans="1:5" r="4">
      <c t="s" r="A4" s="4">
        <v>621</v>
      </c>
      <c t="n" r="C4" s="6">
        <v>2</v>
      </c>
    </row>
    <row spans="1:5" r="5">
      <c t="s" r="A5" s="4">
        <v>75</v>
      </c>
      <c t="s" r="B5" s="4">
        <v>76</v>
      </c>
      <c t="n" r="C5" s="7">
        <v>34833</v>
      </c>
      <c t="n" r="D5" s="7">
        <v>1509</v>
      </c>
    </row>
    <row spans="1:5" r="6">
      <c t="s" r="A6" s="4">
        <v>82</v>
      </c>
      <c t="s" r="B6" s="4">
        <v>76</v>
      </c>
      <c t="n" r="C6" s="6">
        <v>12542</v>
      </c>
      <c t="n" r="D6" s="6">
        <v>752</v>
      </c>
    </row>
    <row spans="1:5" r="7">
      <c t="s" r="A7" s="4">
        <v>94</v>
      </c>
      <c t="s" r="B7" s="4">
        <v>76</v>
      </c>
      <c t="n" r="C7" s="6">
        <v>-29984</v>
      </c>
      <c t="n" r="D7" s="6">
        <v>-16294</v>
      </c>
    </row>
    <row spans="1:5" r="8">
      <c t="s" r="A8" s="4">
        <v>95</v>
      </c>
      <c t="s" r="B8" s="4">
        <v>76</v>
      </c>
      <c t="n" r="C8" s="6">
        <v>659</v>
      </c>
      <c t="n" r="D8" s="6">
        <v>0</v>
      </c>
    </row>
    <row spans="1:5" r="9">
      <c t="s" r="A9" s="4">
        <v>96</v>
      </c>
      <c t="s" r="B9" s="4">
        <v>76</v>
      </c>
      <c t="n" r="C9" s="6">
        <v>-29325</v>
      </c>
      <c t="n" r="D9" s="6">
        <v>-16294</v>
      </c>
    </row>
    <row spans="1:5" r="10">
      <c t="s" r="A10" s="4">
        <v>89</v>
      </c>
      <c t="s" r="B10" s="4">
        <v>76</v>
      </c>
      <c t="n" r="C10" s="6">
        <v>18871</v>
      </c>
      <c t="n" r="D10" s="6">
        <v>926</v>
      </c>
    </row>
    <row spans="1:5" r="11">
      <c t="s" r="A11" s="4">
        <v>153</v>
      </c>
      <c t="n" r="C11" s="6">
        <v>2044</v>
      </c>
      <c t="n" r="D11" s="6">
        <v>84</v>
      </c>
    </row>
    <row spans="1:5" r="12">
      <c t="s" r="A12" s="4">
        <v>622</v>
      </c>
      <c t="s" r="B12" s="4">
        <v>76</v>
      </c>
      <c t="n" r="C12" s="6">
        <v>1476</v>
      </c>
      <c t="n" r="D12" s="6">
        <v>928</v>
      </c>
    </row>
    <row spans="1:5" r="13">
      <c t="s" r="A13" s="4">
        <v>623</v>
      </c>
      <c t="n" r="C13" s="6">
        <v>2569871</v>
      </c>
      <c t="n" r="E13" s="7">
        <v>2683050</v>
      </c>
    </row>
    <row spans="1:5" r="14">
      <c t="s" r="A14" s="4">
        <v>624</v>
      </c>
    </row>
    <row spans="1:5" r="15">
      <c t="s" r="A15" s="3">
        <v>620</v>
      </c>
    </row>
    <row spans="1:5" r="16">
      <c t="s" r="A16" s="4">
        <v>75</v>
      </c>
      <c t="n" r="C16" s="6">
        <v>34833</v>
      </c>
      <c t="n" r="D16" s="6">
        <v>1509</v>
      </c>
    </row>
    <row spans="1:5" r="17">
      <c t="s" r="A17" s="4">
        <v>82</v>
      </c>
      <c t="n" r="C17" s="6">
        <v>8426</v>
      </c>
      <c t="n" r="D17" s="6">
        <v>752</v>
      </c>
    </row>
    <row spans="1:5" r="18">
      <c t="s" r="A18" s="4">
        <v>94</v>
      </c>
      <c t="n" r="C18" s="6">
        <v>-9796</v>
      </c>
      <c t="n" r="D18" s="6">
        <v>-15366</v>
      </c>
    </row>
    <row spans="1:5" r="19">
      <c t="s" r="A19" s="4">
        <v>95</v>
      </c>
      <c t="n" r="C19" s="6">
        <v>659</v>
      </c>
      <c t="n" r="D19" s="6">
        <v>0</v>
      </c>
    </row>
    <row spans="1:5" r="20">
      <c t="s" r="A20" s="4">
        <v>96</v>
      </c>
      <c t="n" r="C20" s="6">
        <v>-9137</v>
      </c>
      <c t="n" r="D20" s="6">
        <v>-15366</v>
      </c>
    </row>
    <row spans="1:5" r="21">
      <c t="s" r="A21" s="4">
        <v>89</v>
      </c>
      <c t="n" r="C21" s="6">
        <v>18900</v>
      </c>
      <c t="n" r="D21" s="6">
        <v>900</v>
      </c>
    </row>
    <row spans="1:5" r="22">
      <c t="s" r="A22" s="4">
        <v>153</v>
      </c>
      <c t="n" r="C22" s="6">
        <v>900</v>
      </c>
    </row>
    <row spans="1:5" r="23">
      <c t="s" r="A23" s="4">
        <v>623</v>
      </c>
      <c t="n" r="C23" s="6">
        <v>2549388</v>
      </c>
      <c t="n" r="E23" s="6">
        <v>2544992</v>
      </c>
    </row>
    <row spans="1:5" r="24">
      <c t="s" r="A24" s="4">
        <v>625</v>
      </c>
    </row>
    <row spans="1:5" r="25">
      <c t="s" r="A25" s="3">
        <v>620</v>
      </c>
    </row>
    <row spans="1:5" r="26">
      <c t="s" r="A26" s="4">
        <v>75</v>
      </c>
      <c t="n" r="C26" s="6">
        <v>0</v>
      </c>
      <c t="n" r="D26" s="6">
        <v>0</v>
      </c>
    </row>
    <row spans="1:5" r="27">
      <c t="s" r="A27" s="4">
        <v>82</v>
      </c>
      <c t="n" r="C27" s="6">
        <v>4116</v>
      </c>
      <c t="n" r="D27" s="6">
        <v>0</v>
      </c>
    </row>
    <row spans="1:5" r="28">
      <c t="s" r="A28" s="4">
        <v>94</v>
      </c>
      <c t="n" r="C28" s="6">
        <v>-20188</v>
      </c>
      <c t="n" r="D28" s="6">
        <v>-928</v>
      </c>
    </row>
    <row spans="1:5" r="29">
      <c t="s" r="A29" s="4">
        <v>95</v>
      </c>
      <c t="n" r="C29" s="6">
        <v>0</v>
      </c>
      <c t="n" r="D29" s="6">
        <v>0</v>
      </c>
    </row>
    <row spans="1:5" r="30">
      <c t="s" r="A30" s="4">
        <v>96</v>
      </c>
      <c t="n" r="C30" s="6">
        <v>-20188</v>
      </c>
      <c t="n" r="D30" s="7">
        <v>-928</v>
      </c>
    </row>
    <row spans="1:5" r="31">
      <c t="s" r="A31" s="4">
        <v>153</v>
      </c>
      <c t="n" r="C31" s="6">
        <v>1200</v>
      </c>
    </row>
    <row spans="1:5" r="32">
      <c t="s" r="A32" s="4">
        <v>622</v>
      </c>
      <c t="n" r="C32" s="6">
        <v>100</v>
      </c>
    </row>
    <row spans="1:5" r="33">
      <c t="s" r="A33" s="4">
        <v>623</v>
      </c>
      <c t="n" r="C33" s="7">
        <v>20483</v>
      </c>
      <c t="n" r="E33" s="7">
        <v>138058</v>
      </c>
    </row>
    <row spans="1:5" r="34">
      <c t="n" r="A34"/>
    </row>
    <row spans="1:5" r="35">
      <c t="s" r="A35" s="4">
        <v>76</v>
      </c>
      <c t="s" r="B35" s="4">
        <v>107</v>
      </c>
    </row>
  </sheetData>
  <mergeCells count="4">
    <mergeCell ref="A1:B2"/>
    <mergeCell ref="C1:D1"/>
    <mergeCell ref="A34:D34"/>
    <mergeCell ref="B35:D35"/>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77"/>
    <col customWidth="1" max="2" min="2" width="80"/>
    <col customWidth="1" max="3" min="3" width="14"/>
    <col customWidth="1" max="4" min="4" width="14"/>
    <col customWidth="1" max="5" min="5" width="4"/>
    <col customWidth="1" max="6" min="6" width="14"/>
  </cols>
  <sheetData>
    <row spans="1:6" r="1">
      <c t="s" r="A1" s="1">
        <v>626</v>
      </c>
      <c t="s" r="B1" s="2">
        <v>3</v>
      </c>
      <c t="s" r="C1" s="2">
        <v>627</v>
      </c>
      <c t="s" r="D1" s="2">
        <v>2</v>
      </c>
      <c t="s" r="E1" s="2">
        <v>76</v>
      </c>
      <c t="s" r="F1" s="2">
        <v>452</v>
      </c>
    </row>
    <row spans="1:6" r="2">
      <c t="s" r="A2" s="3">
        <v>628</v>
      </c>
      <c t="n" r="D2"/>
    </row>
    <row spans="1:6" r="3">
      <c t="s" r="A3" s="4">
        <v>629</v>
      </c>
      <c t="n" r="C3" s="8">
        <v>0.15</v>
      </c>
      <c t="n" r="D3" s="8">
        <v>0.15</v>
      </c>
    </row>
    <row spans="1:6" r="4">
      <c t="s" r="A4" s="4">
        <v>630</v>
      </c>
      <c t="n" r="D4"/>
    </row>
    <row spans="1:6" r="5">
      <c t="s" r="A5" s="3">
        <v>628</v>
      </c>
      <c t="n" r="D5"/>
    </row>
    <row spans="1:6" r="6">
      <c t="s" r="A6" s="4">
        <v>629</v>
      </c>
      <c t="n" r="B6" s="8">
        <v>0.15</v>
      </c>
      <c t="n" r="D6"/>
    </row>
    <row spans="1:6" r="7">
      <c t="s" r="A7" s="4">
        <v>631</v>
      </c>
      <c t="n" r="D7"/>
    </row>
    <row spans="1:6" r="8">
      <c t="s" r="A8" s="3">
        <v>628</v>
      </c>
      <c t="n" r="D8"/>
    </row>
    <row spans="1:6" r="9">
      <c t="s" r="A9" s="4">
        <v>632</v>
      </c>
      <c t="n" r="D9"/>
      <c t="n" r="F9" s="7">
        <v>75000000</v>
      </c>
    </row>
    <row spans="1:6" r="10">
      <c t="n" r="A10"/>
    </row>
    <row spans="1:6" r="11">
      <c t="s" r="A11" s="4">
        <v>76</v>
      </c>
      <c t="s" r="B11" s="4">
        <v>107</v>
      </c>
    </row>
  </sheetData>
  <mergeCells count="10">
    <mergeCell ref="D2:E2"/>
    <mergeCell ref="D3:E3"/>
    <mergeCell ref="D4:E4"/>
    <mergeCell ref="D5:E5"/>
    <mergeCell ref="D6:E6"/>
    <mergeCell ref="D7:E7"/>
    <mergeCell ref="D8:E8"/>
    <mergeCell ref="D9:E9"/>
    <mergeCell ref="A10:F10"/>
    <mergeCell ref="B11:F1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33"/>
  <sheetViews>
    <sheetView workbookViewId="0">
      <selection activeCell="A1" sqref="A1"/>
    </sheetView>
  </sheetViews>
  <sheetFormatPr baseColWidth="10" defaultRowHeight="15"/>
  <cols>
    <col customWidth="1" max="1" min="1" width="80"/>
    <col customWidth="1" max="2" min="2" width="11"/>
    <col customWidth="1" max="3" min="3" width="37"/>
    <col customWidth="1" max="4" min="4" width="13"/>
    <col customWidth="1" max="5" min="5" width="27"/>
    <col customWidth="1" max="6" min="6" width="40"/>
    <col customWidth="1" max="7" min="7" width="46"/>
    <col customWidth="1" max="8" min="8" width="26"/>
  </cols>
  <sheetData>
    <row spans="1:8" r="1">
      <c t="s" r="A1" s="1">
        <v>119</v>
      </c>
      <c t="s" r="B1" s="2">
        <v>120</v>
      </c>
      <c t="s" r="C1" s="2">
        <v>121</v>
      </c>
      <c t="s" r="D1" s="2">
        <v>122</v>
      </c>
      <c t="s" r="E1" s="2">
        <v>123</v>
      </c>
      <c t="s" r="F1" s="2">
        <v>124</v>
      </c>
      <c t="s" r="G1" s="2">
        <v>125</v>
      </c>
      <c t="s" r="H1" s="2">
        <v>126</v>
      </c>
    </row>
    <row spans="1:8" r="2">
      <c t="s" r="A2" s="4">
        <v>127</v>
      </c>
      <c t="n" r="D2" s="6">
        <v>0</v>
      </c>
    </row>
    <row spans="1:8" r="3">
      <c t="s" r="A3" s="4">
        <v>128</v>
      </c>
      <c t="n" r="B3" s="7">
        <v>80074</v>
      </c>
      <c t="n" r="C3" s="7">
        <v>79016</v>
      </c>
      <c t="n" r="D3" s="7">
        <v>0</v>
      </c>
      <c t="n" r="E3" s="7">
        <v>116982</v>
      </c>
      <c t="n" r="F3" s="7">
        <v>-33630</v>
      </c>
      <c t="n" r="G3" s="7">
        <v>-4336</v>
      </c>
      <c t="n" r="H3" s="7">
        <v>1058</v>
      </c>
    </row>
    <row spans="1:8" r="4">
      <c t="s" r="A4" s="3">
        <v>129</v>
      </c>
    </row>
    <row spans="1:8" r="5">
      <c t="s" r="A5" s="4">
        <v>130</v>
      </c>
      <c t="n" r="B5" s="6">
        <v>653534</v>
      </c>
      <c t="n" r="C5" s="6">
        <v>653534</v>
      </c>
      <c t="n" r="E5" s="6">
        <v>653534</v>
      </c>
    </row>
    <row spans="1:8" r="6">
      <c t="s" r="A6" s="4">
        <v>131</v>
      </c>
      <c t="n" r="D6" s="6">
        <v>62988</v>
      </c>
    </row>
    <row spans="1:8" r="7">
      <c t="s" r="A7" s="4">
        <v>132</v>
      </c>
      <c t="n" r="B7" s="6">
        <v>250000</v>
      </c>
      <c t="n" r="C7" s="6">
        <v>250000</v>
      </c>
      <c t="n" r="D7" s="7">
        <v>630</v>
      </c>
      <c t="n" r="E7" s="6">
        <v>249370</v>
      </c>
    </row>
    <row spans="1:8" r="8">
      <c t="s" r="A8" s="4">
        <v>133</v>
      </c>
      <c t="n" r="B8" s="6">
        <v>192</v>
      </c>
      <c t="n" r="H8" s="6">
        <v>192</v>
      </c>
    </row>
    <row spans="1:8" r="9">
      <c t="s" r="A9" s="4">
        <v>134</v>
      </c>
      <c t="n" r="B9" s="6">
        <v>0</v>
      </c>
      <c t="n" r="C9" s="6">
        <v>-8749</v>
      </c>
      <c t="n" r="E9" s="6">
        <v>-8749</v>
      </c>
      <c t="n" r="H9" s="6">
        <v>8749</v>
      </c>
    </row>
    <row spans="1:8" r="10">
      <c t="s" r="A10" s="4">
        <v>135</v>
      </c>
      <c t="n" r="B10" s="6">
        <v>0</v>
      </c>
      <c t="n" r="C10" s="6">
        <v>-852</v>
      </c>
      <c t="n" r="E10" s="6">
        <v>-852</v>
      </c>
      <c t="n" r="H10" s="6">
        <v>852</v>
      </c>
    </row>
    <row spans="1:8" r="11">
      <c t="s" r="A11" s="4">
        <v>136</v>
      </c>
      <c t="n" r="B11" s="6">
        <v>837</v>
      </c>
      <c t="n" r="C11" s="6">
        <v>311</v>
      </c>
      <c t="n" r="E11" s="6">
        <v>311</v>
      </c>
      <c t="n" r="H11" s="6">
        <v>526</v>
      </c>
    </row>
    <row spans="1:8" r="12">
      <c t="s" r="A12" s="4">
        <v>137</v>
      </c>
      <c t="n" r="D12" s="6">
        <v>18</v>
      </c>
    </row>
    <row spans="1:8" r="13">
      <c t="s" r="A13" s="4">
        <v>138</v>
      </c>
      <c t="n" r="B13" s="6">
        <v>0</v>
      </c>
    </row>
    <row spans="1:8" r="14">
      <c t="s" r="A14" s="4">
        <v>139</v>
      </c>
      <c t="n" r="B14" s="6">
        <v>-547</v>
      </c>
      <c t="n" r="C14" s="6">
        <v>-547</v>
      </c>
      <c t="n" r="E14" s="6">
        <v>-547</v>
      </c>
    </row>
    <row spans="1:8" r="15">
      <c t="s" r="A15" s="4">
        <v>140</v>
      </c>
      <c t="n" r="D15" s="6">
        <v>-3680</v>
      </c>
    </row>
    <row spans="1:8" r="16">
      <c t="s" r="A16" s="4">
        <v>141</v>
      </c>
      <c t="n" r="B16" s="6">
        <v>-41424</v>
      </c>
      <c t="n" r="C16" s="6">
        <v>-41424</v>
      </c>
      <c t="n" r="D16" s="7">
        <v>-37</v>
      </c>
      <c t="n" r="E16" s="6">
        <v>-41387</v>
      </c>
    </row>
    <row spans="1:8" r="17">
      <c t="s" r="A17" s="4">
        <v>142</v>
      </c>
      <c t="n" r="B17" s="6">
        <v>6971</v>
      </c>
      <c t="n" r="C17" s="6">
        <v>6896</v>
      </c>
      <c t="n" r="G17" s="6">
        <v>6896</v>
      </c>
      <c t="n" r="H17" s="6">
        <v>75</v>
      </c>
    </row>
    <row spans="1:8" r="18">
      <c t="s" r="A18" s="4">
        <v>143</v>
      </c>
      <c t="n" r="B18" s="6">
        <v>-9584</v>
      </c>
      <c t="n" r="C18" s="6">
        <v>-9480</v>
      </c>
      <c t="n" r="F18" s="6">
        <v>-9480</v>
      </c>
      <c t="n" r="H18" s="6">
        <v>-104</v>
      </c>
    </row>
    <row spans="1:8" r="19">
      <c t="s" r="A19" s="4">
        <v>96</v>
      </c>
      <c t="n" r="B19" s="6">
        <v>-144311</v>
      </c>
      <c t="n" r="C19" s="6">
        <v>-143136</v>
      </c>
      <c t="n" r="F19" s="6">
        <v>-143136</v>
      </c>
      <c t="n" r="H19" s="6">
        <v>-1175</v>
      </c>
    </row>
    <row spans="1:8" r="20">
      <c t="s" r="A20" s="4">
        <v>144</v>
      </c>
      <c t="n" r="D20" s="6">
        <v>59326</v>
      </c>
    </row>
    <row spans="1:8" r="21">
      <c t="s" r="A21" s="4">
        <v>145</v>
      </c>
      <c t="n" r="B21" s="6">
        <v>795742</v>
      </c>
      <c t="n" r="C21" s="6">
        <v>785569</v>
      </c>
      <c t="n" r="D21" s="7">
        <v>593</v>
      </c>
      <c t="n" r="E21" s="6">
        <v>968662</v>
      </c>
      <c t="n" r="F21" s="6">
        <v>-186246</v>
      </c>
      <c t="n" r="G21" s="6">
        <v>2560</v>
      </c>
      <c t="n" r="H21" s="6">
        <v>10173</v>
      </c>
    </row>
    <row spans="1:8" r="22">
      <c t="s" r="A22" s="3">
        <v>129</v>
      </c>
    </row>
    <row spans="1:8" r="23">
      <c t="s" r="A23" s="4">
        <v>135</v>
      </c>
      <c t="n" r="B23" s="6">
        <v>0</v>
      </c>
      <c t="n" r="C23" s="6">
        <v>838</v>
      </c>
      <c t="n" r="E23" s="6">
        <v>838</v>
      </c>
      <c t="n" r="H23" s="6">
        <v>-838</v>
      </c>
    </row>
    <row spans="1:8" r="24">
      <c t="s" r="A24" s="4">
        <v>136</v>
      </c>
      <c t="n" r="B24" s="6">
        <v>3009</v>
      </c>
      <c t="n" r="C24" s="6">
        <v>2351</v>
      </c>
      <c t="n" r="E24" s="6">
        <v>2351</v>
      </c>
      <c t="n" r="H24" s="6">
        <v>658</v>
      </c>
    </row>
    <row spans="1:8" r="25">
      <c t="s" r="A25" s="4">
        <v>146</v>
      </c>
      <c t="n" r="D25" s="6">
        <v>1687</v>
      </c>
    </row>
    <row spans="1:8" r="26">
      <c t="s" r="A26" s="4">
        <v>147</v>
      </c>
      <c t="n" r="B26" s="6">
        <v>0</v>
      </c>
      <c t="n" r="D26" s="7">
        <v>17</v>
      </c>
      <c t="n" r="E26" s="6">
        <v>-17</v>
      </c>
    </row>
    <row spans="1:8" r="27">
      <c t="s" r="A27" s="4">
        <v>140</v>
      </c>
      <c t="n" r="D27" s="6">
        <v>-342</v>
      </c>
    </row>
    <row spans="1:8" r="28">
      <c t="s" r="A28" s="4">
        <v>141</v>
      </c>
      <c t="n" r="B28" s="6">
        <v>-3942</v>
      </c>
      <c t="n" r="C28" s="6">
        <v>-3942</v>
      </c>
      <c t="n" r="D28" s="7">
        <v>-3</v>
      </c>
      <c t="n" r="E28" s="6">
        <v>-3939</v>
      </c>
    </row>
    <row spans="1:8" r="29">
      <c t="s" r="A29" s="4">
        <v>142</v>
      </c>
      <c t="n" r="B29" s="6">
        <v>26574</v>
      </c>
      <c t="n" r="C29" s="6">
        <v>26383</v>
      </c>
      <c t="n" r="G29" s="6">
        <v>26383</v>
      </c>
      <c t="n" r="H29" s="6">
        <v>191</v>
      </c>
    </row>
    <row spans="1:8" r="30">
      <c t="s" r="A30" s="4">
        <v>143</v>
      </c>
      <c t="n" r="B30" s="6">
        <v>-8987</v>
      </c>
      <c t="n" r="C30" s="6">
        <v>-8883</v>
      </c>
      <c t="n" r="F30" s="6">
        <v>-8883</v>
      </c>
      <c t="n" r="H30" s="6">
        <v>-104</v>
      </c>
    </row>
    <row spans="1:8" r="31">
      <c t="s" r="A31" s="4">
        <v>96</v>
      </c>
      <c t="n" r="B31" s="6">
        <v>-29325</v>
      </c>
      <c t="n" r="C31" s="6">
        <v>-28982</v>
      </c>
      <c t="n" r="F31" s="6">
        <v>-28982</v>
      </c>
      <c t="n" r="H31" s="6">
        <v>-343</v>
      </c>
    </row>
    <row spans="1:8" r="32">
      <c t="s" r="A32" s="4">
        <v>148</v>
      </c>
      <c t="n" r="D32" s="6">
        <v>60671</v>
      </c>
    </row>
    <row spans="1:8" r="33">
      <c t="s" r="A33" s="4">
        <v>149</v>
      </c>
      <c t="n" r="B33" s="7">
        <v>783071</v>
      </c>
      <c t="n" r="C33" s="7">
        <v>773334</v>
      </c>
      <c t="n" r="D33" s="7">
        <v>607</v>
      </c>
      <c t="n" r="E33" s="7">
        <v>967895</v>
      </c>
      <c t="n" r="F33" s="7">
        <v>-224111</v>
      </c>
      <c t="n" r="G33" s="7">
        <v>28943</v>
      </c>
      <c t="n" r="H33" s="7">
        <v>973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r="A1" s="1">
        <v>150</v>
      </c>
      <c t="s" r="C1" s="2">
        <v>1</v>
      </c>
    </row>
    <row spans="1:4" r="2">
      <c t="s" r="C2" s="2">
        <v>2</v>
      </c>
      <c t="s" r="D2" s="2">
        <v>73</v>
      </c>
    </row>
    <row spans="1:4" r="3">
      <c t="s" r="A3" s="3">
        <v>151</v>
      </c>
    </row>
    <row spans="1:4" r="4">
      <c t="s" r="A4" s="4">
        <v>96</v>
      </c>
      <c t="s" r="B4" s="4">
        <v>76</v>
      </c>
      <c t="n" r="C4" s="7">
        <v>-29325</v>
      </c>
      <c t="n" r="D4" s="7">
        <v>-16294</v>
      </c>
    </row>
    <row spans="1:4" r="5">
      <c t="s" r="A5" s="3">
        <v>152</v>
      </c>
    </row>
    <row spans="1:4" r="6">
      <c t="s" r="A6" s="4">
        <v>89</v>
      </c>
      <c t="s" r="B6" s="4">
        <v>76</v>
      </c>
      <c t="n" r="C6" s="6">
        <v>18871</v>
      </c>
      <c t="n" r="D6" s="6">
        <v>926</v>
      </c>
    </row>
    <row spans="1:4" r="7">
      <c t="s" r="A7" s="4">
        <v>153</v>
      </c>
      <c t="n" r="C7" s="6">
        <v>2044</v>
      </c>
      <c t="n" r="D7" s="6">
        <v>84</v>
      </c>
    </row>
    <row spans="1:4" r="8">
      <c t="s" r="A8" s="4">
        <v>136</v>
      </c>
      <c t="n" r="C8" s="6">
        <v>3009</v>
      </c>
      <c t="n" r="D8" s="6">
        <v>0</v>
      </c>
    </row>
    <row spans="1:4" r="9">
      <c t="s" r="A9" s="4">
        <v>154</v>
      </c>
      <c t="n" r="C9" s="6">
        <v>315</v>
      </c>
      <c t="n" r="D9" s="6">
        <v>0</v>
      </c>
    </row>
    <row spans="1:4" r="10">
      <c t="s" r="A10" s="4">
        <v>155</v>
      </c>
      <c t="n" r="C10" s="6">
        <v>16171</v>
      </c>
      <c t="n" r="D10" s="6">
        <v>6031</v>
      </c>
    </row>
    <row spans="1:4" r="11">
      <c t="s" r="A11" s="4">
        <v>156</v>
      </c>
      <c t="n" r="C11" s="6">
        <v>2030</v>
      </c>
      <c t="n" r="D11" s="6">
        <v>6</v>
      </c>
    </row>
    <row spans="1:4" r="12">
      <c t="s" r="A12" s="4">
        <v>157</v>
      </c>
      <c t="n" r="C12" s="6">
        <v>1116</v>
      </c>
      <c t="n" r="D12" s="6">
        <v>32</v>
      </c>
    </row>
    <row spans="1:4" r="13">
      <c t="s" r="A13" s="4">
        <v>158</v>
      </c>
      <c t="n" r="C13" s="6">
        <v>-2837</v>
      </c>
      <c t="n" r="D13" s="6">
        <v>-225</v>
      </c>
    </row>
    <row spans="1:4" r="14">
      <c t="s" r="A14" s="4">
        <v>159</v>
      </c>
      <c t="n" r="C14" s="6">
        <v>-1282</v>
      </c>
      <c t="n" r="D14" s="6">
        <v>0</v>
      </c>
    </row>
    <row spans="1:4" r="15">
      <c t="s" r="A15" s="3">
        <v>160</v>
      </c>
    </row>
    <row spans="1:4" r="16">
      <c t="s" r="A16" s="4">
        <v>31</v>
      </c>
      <c t="n" r="C16" s="6">
        <v>-2367</v>
      </c>
      <c t="n" r="D16" s="6">
        <v>1352</v>
      </c>
    </row>
    <row spans="1:4" r="17">
      <c t="s" r="A17" s="4">
        <v>161</v>
      </c>
      <c t="n" r="C17" s="6">
        <v>-1508</v>
      </c>
      <c t="n" r="D17" s="6">
        <v>18</v>
      </c>
    </row>
    <row spans="1:4" r="18">
      <c t="s" r="A18" s="4">
        <v>162</v>
      </c>
      <c t="n" r="C18" s="6">
        <v>-962</v>
      </c>
      <c t="n" r="D18" s="6">
        <v>1524</v>
      </c>
    </row>
    <row spans="1:4" r="19">
      <c t="s" r="A19" s="4">
        <v>42</v>
      </c>
      <c t="n" r="C19" s="6">
        <v>-2628</v>
      </c>
      <c t="n" r="D19" s="6">
        <v>453</v>
      </c>
    </row>
    <row spans="1:4" r="20">
      <c t="s" r="A20" s="4">
        <v>43</v>
      </c>
      <c t="n" r="C20" s="6">
        <v>-465</v>
      </c>
      <c t="n" r="D20" s="6">
        <v>0</v>
      </c>
    </row>
    <row spans="1:4" r="21">
      <c t="s" r="A21" s="4">
        <v>46</v>
      </c>
      <c t="n" r="C21" s="6">
        <v>3799</v>
      </c>
      <c t="n" r="D21" s="6">
        <v>305</v>
      </c>
    </row>
    <row spans="1:4" r="22">
      <c t="s" r="A22" s="4">
        <v>163</v>
      </c>
      <c t="n" r="C22" s="6">
        <v>5981</v>
      </c>
      <c t="n" r="D22" s="6">
        <v>-5788</v>
      </c>
    </row>
    <row spans="1:4" r="23">
      <c t="s" r="A23" s="3">
        <v>164</v>
      </c>
    </row>
    <row spans="1:4" r="24">
      <c t="s" r="A24" s="4">
        <v>165</v>
      </c>
      <c t="n" r="C24" s="6">
        <v>0</v>
      </c>
      <c t="n" r="D24" s="6">
        <v>-94</v>
      </c>
    </row>
    <row spans="1:4" r="25">
      <c t="s" r="A25" s="4">
        <v>166</v>
      </c>
      <c t="n" r="C25" s="6">
        <v>-2878</v>
      </c>
      <c t="n" r="D25" s="6">
        <v>-397</v>
      </c>
    </row>
    <row spans="1:4" r="26">
      <c t="s" r="A26" s="4">
        <v>167</v>
      </c>
      <c t="n" r="C26" s="6">
        <v>2758</v>
      </c>
      <c t="n" r="D26" s="6">
        <v>0</v>
      </c>
    </row>
    <row spans="1:4" r="27">
      <c t="s" r="A27" s="4">
        <v>168</v>
      </c>
      <c t="n" r="C27" s="6">
        <v>7360</v>
      </c>
      <c t="n" r="D27" s="6">
        <v>440</v>
      </c>
    </row>
    <row spans="1:4" r="28">
      <c t="s" r="A28" s="4">
        <v>169</v>
      </c>
      <c t="n" r="C28" s="6">
        <v>0</v>
      </c>
      <c t="n" r="D28" s="6">
        <v>-454710</v>
      </c>
    </row>
    <row spans="1:4" r="29">
      <c t="s" r="A29" s="4">
        <v>162</v>
      </c>
      <c t="n" r="C29" s="6">
        <v>-376</v>
      </c>
      <c t="n" r="D29" s="6">
        <v>0</v>
      </c>
    </row>
    <row spans="1:4" r="30">
      <c t="s" r="A30" s="4">
        <v>170</v>
      </c>
      <c t="n" r="C30" s="6">
        <v>6864</v>
      </c>
      <c t="n" r="D30" s="6">
        <v>-454761</v>
      </c>
    </row>
    <row spans="1:4" r="31">
      <c t="s" r="A31" s="3">
        <v>171</v>
      </c>
    </row>
    <row spans="1:4" r="32">
      <c t="s" r="A32" s="4">
        <v>172</v>
      </c>
      <c t="n" r="C32" s="6">
        <v>-318</v>
      </c>
      <c t="n" r="D32" s="6">
        <v>0</v>
      </c>
    </row>
    <row spans="1:4" r="33">
      <c t="s" r="A33" s="4">
        <v>173</v>
      </c>
      <c t="n" r="C33" s="6">
        <v>-1518</v>
      </c>
      <c t="n" r="D33" s="6">
        <v>-847</v>
      </c>
    </row>
    <row spans="1:4" r="34">
      <c t="s" r="A34" s="4">
        <v>174</v>
      </c>
      <c t="n" r="C34" s="6">
        <v>-755</v>
      </c>
      <c t="n" r="D34" s="6">
        <v>0</v>
      </c>
    </row>
    <row spans="1:4" r="35">
      <c t="s" r="A35" s="4">
        <v>175</v>
      </c>
      <c t="n" r="C35" s="6">
        <v>-149882</v>
      </c>
      <c t="n" r="D35" s="6">
        <v>0</v>
      </c>
    </row>
    <row spans="1:4" r="36">
      <c t="s" r="A36" s="4">
        <v>139</v>
      </c>
      <c t="n" r="C36" s="6">
        <v>-548</v>
      </c>
      <c t="n" r="D36" s="6">
        <v>0</v>
      </c>
    </row>
    <row spans="1:4" r="37">
      <c t="s" r="A37" s="4">
        <v>130</v>
      </c>
      <c t="n" r="C37" s="6">
        <v>0</v>
      </c>
      <c t="n" r="D37" s="6">
        <v>555332</v>
      </c>
    </row>
    <row spans="1:4" r="38">
      <c t="s" r="A38" s="4">
        <v>176</v>
      </c>
      <c t="n" r="C38" s="6">
        <v>-153021</v>
      </c>
      <c t="n" r="D38" s="6">
        <v>554485</v>
      </c>
    </row>
    <row spans="1:4" r="39">
      <c t="s" r="A39" s="4">
        <v>177</v>
      </c>
      <c t="n" r="C39" s="6">
        <v>3739</v>
      </c>
      <c t="n" r="D39" s="6">
        <v>-150</v>
      </c>
    </row>
    <row spans="1:4" r="40">
      <c t="s" r="A40" s="4">
        <v>178</v>
      </c>
      <c t="n" r="C40" s="6">
        <v>-136437</v>
      </c>
      <c t="n" r="D40" s="6">
        <v>93786</v>
      </c>
    </row>
    <row spans="1:4" r="41">
      <c t="s" r="A41" s="4">
        <v>179</v>
      </c>
      <c t="n" r="C41" s="6">
        <v>283844</v>
      </c>
      <c t="n" r="D41" s="6">
        <v>1552</v>
      </c>
    </row>
    <row spans="1:4" r="42">
      <c t="s" r="A42" s="4">
        <v>180</v>
      </c>
      <c t="n" r="C42" s="6">
        <v>147407</v>
      </c>
      <c t="n" r="D42" s="6">
        <v>95338</v>
      </c>
    </row>
    <row spans="1:4" r="43">
      <c t="s" r="A43" s="3">
        <v>181</v>
      </c>
    </row>
    <row spans="1:4" r="44">
      <c t="s" r="A44" s="4">
        <v>182</v>
      </c>
      <c t="n" r="C44" s="6">
        <v>11640</v>
      </c>
      <c t="n" r="D44" s="6">
        <v>0</v>
      </c>
    </row>
    <row spans="1:4" r="45">
      <c t="s" r="A45" s="4">
        <v>183</v>
      </c>
      <c t="n" r="C45" s="6">
        <v>8987</v>
      </c>
      <c t="n" r="D45" s="6">
        <v>0</v>
      </c>
    </row>
    <row spans="1:4" r="46">
      <c t="s" r="A46" s="4">
        <v>141</v>
      </c>
      <c t="n" r="C46" s="6">
        <v>3942</v>
      </c>
      <c t="n" r="D46" s="6">
        <v>0</v>
      </c>
    </row>
    <row spans="1:4" r="47">
      <c t="s" r="A47" s="4">
        <v>184</v>
      </c>
      <c t="n" r="C47" s="6">
        <v>1037</v>
      </c>
      <c t="n" r="D47" s="6">
        <v>0</v>
      </c>
    </row>
    <row spans="1:4" r="48">
      <c t="s" r="A48" s="4">
        <v>135</v>
      </c>
      <c t="n" r="C48" s="6">
        <v>838</v>
      </c>
      <c t="n" r="D48" s="6">
        <v>0</v>
      </c>
    </row>
    <row spans="1:4" r="49">
      <c t="s" r="A49" s="4">
        <v>185</v>
      </c>
      <c t="n" r="C49" s="6">
        <v>792</v>
      </c>
      <c t="n" r="D49" s="6">
        <v>0</v>
      </c>
    </row>
    <row spans="1:4" r="50">
      <c t="s" r="A50" s="4">
        <v>186</v>
      </c>
      <c t="n" r="C50" s="7">
        <v>681</v>
      </c>
      <c t="n" r="D50" s="7">
        <v>0</v>
      </c>
    </row>
    <row spans="1:4" r="51">
      <c t="n" r="A51"/>
    </row>
    <row spans="1:4" r="52">
      <c t="s" r="A52" s="4">
        <v>76</v>
      </c>
      <c t="s" r="B52" s="4">
        <v>107</v>
      </c>
    </row>
  </sheetData>
  <mergeCells count="4">
    <mergeCell ref="A1:B2"/>
    <mergeCell ref="C1:D1"/>
    <mergeCell ref="A51:C51"/>
    <mergeCell ref="B52:C5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87</v>
      </c>
      <c t="s" r="B1" s="2">
        <v>1</v>
      </c>
    </row>
    <row spans="1:2" r="2">
      <c t="s" r="B2" s="2">
        <v>2</v>
      </c>
    </row>
    <row spans="1:2" r="3">
      <c t="s" r="A3" s="3">
        <v>188</v>
      </c>
    </row>
    <row spans="1:2" r="4">
      <c t="s" r="A4" s="4">
        <v>187</v>
      </c>
      <c t="s" r="B4" s="4">
        <v>1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90</v>
      </c>
      <c t="s" r="B1" s="2">
        <v>1</v>
      </c>
    </row>
    <row spans="1:2" r="2">
      <c t="s" r="B2" s="2">
        <v>2</v>
      </c>
    </row>
    <row spans="1:2" r="3">
      <c t="s" r="A3" s="3">
        <v>191</v>
      </c>
    </row>
    <row spans="1:2" r="4">
      <c t="s" r="A4" s="4">
        <v>190</v>
      </c>
      <c t="s" r="B4" s="4">
        <v>19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MBINED CONSOLIDATED BALANCE S</vt:lpstr>
      <vt:lpstr>COMBINED CONSOLIDATED BALANCE 3</vt:lpstr>
      <vt:lpstr>COMBINED CONSOLIDATED STATEMENT</vt:lpstr>
      <vt:lpstr>COMBINED CONSOLIDATED STATEMEN5</vt:lpstr>
      <vt:lpstr>COMBINED CONSOLIDATED STATEMEN6</vt:lpstr>
      <vt:lpstr>COMBINED CONSOLIDATED STATEMEN7</vt:lpstr>
      <vt:lpstr>Formation and Organization</vt:lpstr>
      <vt:lpstr>Summary of Significant Accounti</vt:lpstr>
      <vt:lpstr>Operating Real Estate</vt:lpstr>
      <vt:lpstr>Borrowings</vt:lpstr>
      <vt:lpstr>Related Party Arrangements</vt:lpstr>
      <vt:lpstr>Equity-Based Compensation</vt:lpstr>
      <vt:lpstr>Stockholders' Equity</vt:lpstr>
      <vt:lpstr>Non-controlling Interests</vt:lpstr>
      <vt:lpstr>Fair Value</vt:lpstr>
      <vt:lpstr>Risk Management and Derivative </vt:lpstr>
      <vt:lpstr>Commitments and Contingencies</vt:lpstr>
      <vt:lpstr>Segment Reporting</vt:lpstr>
      <vt:lpstr>Subsequent Events</vt:lpstr>
      <vt:lpstr>Summary of Significant Accoun21</vt:lpstr>
      <vt:lpstr>Summary of Significant Accoun22</vt:lpstr>
      <vt:lpstr>Operating Real Estate (Tables)</vt:lpstr>
      <vt:lpstr>Borrowings (Tables)</vt:lpstr>
      <vt:lpstr>Equity-Based Compensation (Tabl</vt:lpstr>
      <vt:lpstr>Stockholders' Equity (Tables)</vt:lpstr>
      <vt:lpstr>Fair Value (Tables)</vt:lpstr>
      <vt:lpstr>Risk Management and Derivativ28</vt:lpstr>
      <vt:lpstr>Segment Reporting (Tables)</vt:lpstr>
      <vt:lpstr>Summary of Significant Accoun30</vt:lpstr>
      <vt:lpstr>Summary of Significant Accoun31</vt:lpstr>
      <vt:lpstr>Summary of Significant Accoun32</vt:lpstr>
      <vt:lpstr>Summary of Significant Accoun33</vt:lpstr>
      <vt:lpstr>Summary of Significant Accoun34</vt:lpstr>
      <vt:lpstr>Operating Real Estate - Operati</vt:lpstr>
      <vt:lpstr>Operating Real Estate - Purchas</vt:lpstr>
      <vt:lpstr>Operating Real Estate - Real Es</vt:lpstr>
      <vt:lpstr>Borrowings (Details)</vt:lpstr>
      <vt:lpstr>Borrowings - Reconciliation of </vt:lpstr>
      <vt:lpstr>Borrowings - Scheduled Principa</vt:lpstr>
      <vt:lpstr>Borrowings - Narrative (Details</vt:lpstr>
      <vt:lpstr>Related Party Arrangements (Det</vt:lpstr>
      <vt:lpstr>Equity-Based Compensation - Nar</vt:lpstr>
      <vt:lpstr>Equity-Based Compensation - Equ</vt:lpstr>
      <vt:lpstr>Equity-Based Compensation - Com</vt:lpstr>
      <vt:lpstr>Stockholders' Equity - Narrativ</vt:lpstr>
      <vt:lpstr>Stockholders' Equity - Earnings</vt:lpstr>
      <vt:lpstr>Non-controlling Interests (Deta</vt:lpstr>
      <vt:lpstr>Fair Value (Details)</vt:lpstr>
      <vt:lpstr>Risk Management and Derivativ50</vt:lpstr>
      <vt:lpstr>Risk Management and Derivativ51</vt:lpstr>
      <vt:lpstr>Risk Management and Derivativ52</vt:lpstr>
      <vt:lpstr>Risk Management and Derivativ53</vt:lpstr>
      <vt:lpstr>Segment Reporting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3T16:28:27Z</dcterms:created>
  <dcterms:modified xmlns:dcterms="http://purl.org/dc/terms/" xmlns:xsi="http://www.w3.org/2001/XMLSchema-instance" xsi:type="dcterms:W3CDTF">2016-05-13T16:28:27Z</dcterms:modified>
  <dc:title xmlns:dc="http://purl.org/dc/elements/1.1/">Untitled</dc:title>
  <dc:description xmlns:dc="http://purl.org/dc/elements/1.1/"/>
  <dc:subject xmlns:dc="http://purl.org/dc/elements/1.1/"/>
  <cp:keywords/>
  <cp:category/>
</cp:coreProperties>
</file>